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Organization" sheetId="8" r:id="rId8"/>
    <s:sheet name="Summary of Significant Accounti" sheetId="9" r:id="rId9"/>
    <s:sheet name="Going Concern" sheetId="10" r:id="rId10"/>
    <s:sheet name="Equipment" sheetId="11" r:id="rId11"/>
    <s:sheet name="Income Taxes" sheetId="12" r:id="rId12"/>
    <s:sheet name="Notes Payable and Convertible D" sheetId="13" r:id="rId13"/>
    <s:sheet name="Notes Payable - Related Parties" sheetId="14" r:id="rId14"/>
    <s:sheet name="Stockholders' Deficit" sheetId="15" r:id="rId15"/>
    <s:sheet name="Related Party Transactions" sheetId="16" r:id="rId16"/>
    <s:sheet name="Derivative Liabilities" sheetId="17" r:id="rId17"/>
    <s:sheet name="Commitments and Contingencies" sheetId="18" r:id="rId18"/>
    <s:sheet name="Testing Services Agreement" sheetId="19" r:id="rId19"/>
    <s:sheet name="Subsequent Events" sheetId="20" r:id="rId20"/>
    <s:sheet name="Summary of Significant Accoun21" sheetId="21" r:id="rId21"/>
    <s:sheet name="Summary of Significant Accoun22" sheetId="22" r:id="rId22"/>
    <s:sheet name="Equipment (Tables)" sheetId="23" r:id="rId23"/>
    <s:sheet name="Income Taxes (Tables)" sheetId="24" r:id="rId24"/>
    <s:sheet name="Notes Payable and Convertible25" sheetId="25" r:id="rId25"/>
    <s:sheet name="Derivative Liabilities (Tables)" sheetId="26" r:id="rId26"/>
    <s:sheet name="Commitments and Contingencies (" sheetId="27" r:id="rId27"/>
    <s:sheet name="Summary of Significant Accoun28" sheetId="28" r:id="rId28"/>
    <s:sheet name="Summary of Significant Accoun29" sheetId="29" r:id="rId29"/>
    <s:sheet name="Summary of Significant Accoun30" sheetId="30" r:id="rId30"/>
    <s:sheet name="Summary of Significant Accoun31" sheetId="31" r:id="rId31"/>
    <s:sheet name="Going Concern (Details Narrativ" sheetId="32" r:id="rId32"/>
    <s:sheet name="Equipment (Details Narrative)" sheetId="33" r:id="rId33"/>
    <s:sheet name="Equipment - Components of Equip" sheetId="34" r:id="rId34"/>
    <s:sheet name="Income Taxes (Details Narrative" sheetId="35" r:id="rId35"/>
    <s:sheet name="Income Taxes - Schedule of Defe" sheetId="36" r:id="rId36"/>
    <s:sheet name="Notes Payable and Convertible37" sheetId="37" r:id="rId37"/>
    <s:sheet name="Notes Payable and Convertible38" sheetId="38" r:id="rId38"/>
    <s:sheet name="Notes Payable and Convertible39" sheetId="39" r:id="rId39"/>
    <s:sheet name="Notes Payable - Related Parti40" sheetId="40" r:id="rId40"/>
    <s:sheet name="Stockholders' Deficit (Details " sheetId="41" r:id="rId41"/>
    <s:sheet name="Related Party Transactions (Det" sheetId="42" r:id="rId42"/>
    <s:sheet name="Derivative Liabilities (Details" sheetId="43" r:id="rId43"/>
    <s:sheet name="Derivative Liabilities - Summar" sheetId="44" r:id="rId44"/>
    <s:sheet name="Derivative Liabilities - Schedu" sheetId="45" r:id="rId45"/>
    <s:sheet name="Commitments and Contingencies46" sheetId="46" r:id="rId46"/>
    <s:sheet name="Commitments and Contingencies -" sheetId="47" r:id="rId47"/>
    <s:sheet name="Commitments and Contingencies48" sheetId="48" r:id="rId48"/>
    <s:sheet name="Testing Services Agreement (Det"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11">
  <si>
    <t>Document and Entity Information - USD ($)</t>
  </si>
  <si>
    <t>12 Months Ended</t>
  </si>
  <si>
    <t>Nov. 30, 2015</t>
  </si>
  <si>
    <t>Mar. 11, 2016</t>
  </si>
  <si>
    <t>Feb. 29, 2016</t>
  </si>
  <si>
    <t>Document And Entity Information [Abstract]</t>
  </si>
  <si>
    <t>Entity Registrant Name</t>
  </si>
  <si>
    <t>Biopower Operations Corp</t>
  </si>
  <si>
    <t>Entity Central Index Key</t>
  </si>
  <si>
    <t>Document Type</t>
  </si>
  <si>
    <t>10-K/A</t>
  </si>
  <si>
    <t>Document Period End Date</t>
  </si>
  <si>
    <t>Nov. 30,
		2015</t>
  </si>
  <si>
    <t>Current Fiscal Year End Date</t>
  </si>
  <si>
    <t>--11-30</t>
  </si>
  <si>
    <t>Entity Well-known Seasoned Issuer</t>
  </si>
  <si>
    <t>No</t>
  </si>
  <si>
    <t>Entity Voluntary Filers</t>
  </si>
  <si>
    <t>Entity Current Reporting Status</t>
  </si>
  <si>
    <t>Yes</t>
  </si>
  <si>
    <t>Amendment Flag</t>
  </si>
  <si>
    <t>true</t>
  </si>
  <si>
    <t>Amendment Description</t>
  </si>
  <si>
    <t>The registrant filed with the Securities and Exchange Commission (the SEC) an Annual Report on Form 10-K for the year ended November 30, 2015 (Original Form 10-K) on March 15, 2016. However the registrant inadvertently omitted the signature of the officer completing the certification, the job title(s) of the officer, and the date that the certification was signed in Exhibit 31.1 as required by Exchange Act Rule 13a-14(a), as adopted pursuant to Section 302 of the Sarbanes-Oxley Act of 2002. This Amendment No. 1 on Form 10-K/A is being filed solely for the purpose of filing revised certifications by the registrants principal executive officer. These revised certifications are currently dated, refer to this Form 10-K/A, and are being included as exhibits to this Amendment No.1 on Form10-K/A under Part IV, Item 15 hereof. Except as described above, no attempt has been made in this Amendment No. 1 on Form 10-K/A to modify or update the other disclosures or exhibits presented in the Original Form 10-K. As presented in this Form 10-K/A and except for Exhibits 31.1 and 32.1 filed herewith, this Amendment No. 1 on Form 10-K/A does not reflect events occurring after the filing of the Original Form 10-K, or modify or update those disclosures.</t>
  </si>
  <si>
    <t>Entity Filer Category</t>
  </si>
  <si>
    <t>Smaller Reporting Company</t>
  </si>
  <si>
    <t>Entity Public Float</t>
  </si>
  <si>
    <t>Entity Common Stock, Shares Outstanding</t>
  </si>
  <si>
    <t>Trading Symbol</t>
  </si>
  <si>
    <t>BOPO</t>
  </si>
  <si>
    <t>Document Fiscal Period Focus</t>
  </si>
  <si>
    <t>FY</t>
  </si>
  <si>
    <t>Document Fiscal Year Focus</t>
  </si>
  <si>
    <t>Consolidated Balance Sheets - USD ($)</t>
  </si>
  <si>
    <t>Nov. 30, 2014</t>
  </si>
  <si>
    <t>Current Assets</t>
  </si>
  <si>
    <t>Cash</t>
  </si>
  <si>
    <t>Prepaid expenses</t>
  </si>
  <si>
    <t>Total Current Assets</t>
  </si>
  <si>
    <t>Equipment - net</t>
  </si>
  <si>
    <t>Security deposit</t>
  </si>
  <si>
    <t>Total Noncurrent Assets</t>
  </si>
  <si>
    <t>Total Assets</t>
  </si>
  <si>
    <t>Current Liabilities</t>
  </si>
  <si>
    <t>Accounts payable and accrued expenses</t>
  </si>
  <si>
    <t>Accounts payable and accrued expenses - related parties</t>
  </si>
  <si>
    <t>Derivative liability</t>
  </si>
  <si>
    <t xml:space="preserve"> </t>
  </si>
  <si>
    <t>Notes payable - related parties</t>
  </si>
  <si>
    <t>Notes payable</t>
  </si>
  <si>
    <t>Convertible debt, net of discount</t>
  </si>
  <si>
    <t>Convertible debt - related parties, net of discount</t>
  </si>
  <si>
    <t>Total Current Liabilities</t>
  </si>
  <si>
    <t>Total Liabilities</t>
  </si>
  <si>
    <t>Stockholders' Deficit</t>
  </si>
  <si>
    <t>Preferred stock, $1 par value; 10,000 shares authorized; 1 share issued and outstanding</t>
  </si>
  <si>
    <t>Common stock, $0.0001 par value, 100,000,000 shares authorized; 42,107,676 shares and 41,107,676 shares, respectively, issued and outstanding</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net of costs</t>
  </si>
  <si>
    <t>General and administrative expenses</t>
  </si>
  <si>
    <t>Other income (expense)</t>
  </si>
  <si>
    <t>Interest expense</t>
  </si>
  <si>
    <t>Loss on settlement of debt and accrued expenses</t>
  </si>
  <si>
    <t>Loss on sale of equipment</t>
  </si>
  <si>
    <t>Loss on derivatives</t>
  </si>
  <si>
    <t>Consulting revenue, net of expense</t>
  </si>
  <si>
    <t>Total other income (expense) - net</t>
  </si>
  <si>
    <t>Net loss</t>
  </si>
  <si>
    <t>Net loss per common share - basic and diluted</t>
  </si>
  <si>
    <t>Weighted average number of common shares outstanding during the period - basic and diluted</t>
  </si>
  <si>
    <t>Consolidated Statement of Stockholders' Deficit - USD ($)</t>
  </si>
  <si>
    <t>Preferred Stock [Member]</t>
  </si>
  <si>
    <t>Common Stock [Member]</t>
  </si>
  <si>
    <t>Additional Paid In Capital [Member]</t>
  </si>
  <si>
    <t>Deficit Accumulated During Development Stage [Member]</t>
  </si>
  <si>
    <t>Accumulated Other Comprehensive Loss [Member]</t>
  </si>
  <si>
    <t>Total</t>
  </si>
  <si>
    <t>Balance at Nov. 30, 2013</t>
  </si>
  <si>
    <t>Balance, shares at Nov. 30, 2013</t>
  </si>
  <si>
    <t>Issuance of common stock for services</t>
  </si>
  <si>
    <t>Issuance of common stock for services, shares</t>
  </si>
  <si>
    <t>Issuance of common stock for services - related party</t>
  </si>
  <si>
    <t>Issuance of common stock for services - related party, shares</t>
  </si>
  <si>
    <t>Issuance of common stock for conversion of debt and accrued expenses</t>
  </si>
  <si>
    <t>Issuance of common stock for conversion of debt and accrued expenses, shares</t>
  </si>
  <si>
    <t>Issuance of common stock for acquisition</t>
  </si>
  <si>
    <t>Issuance of common stock for acquisition, shares</t>
  </si>
  <si>
    <t>Debt discount on convertible debt</t>
  </si>
  <si>
    <t>Balance at Nov. 30, 2014</t>
  </si>
  <si>
    <t>Balance, shares at Nov. 30, 2014</t>
  </si>
  <si>
    <t>Issuance of common stock for cash</t>
  </si>
  <si>
    <t>Issuance of common stock for cash, shares</t>
  </si>
  <si>
    <t>Balance at Nov. 30, 2015</t>
  </si>
  <si>
    <t>Balance, shares at Nov. 30, 2015</t>
  </si>
  <si>
    <t>Consolidated Statement of Stockholders' Deficit (Parenthetical) - $ / shares</t>
  </si>
  <si>
    <t>Nov. 30, 2013</t>
  </si>
  <si>
    <t>Statement of Stockholders' Equity [Abstract]</t>
  </si>
  <si>
    <t>Consolidated Statements of Cash Flows - USD ($)</t>
  </si>
  <si>
    <t>CASH FLOWS FROM OPERATING ACTIVITIES:</t>
  </si>
  <si>
    <t>Adjustments to reconcile net loss to net cash used in operating activities:</t>
  </si>
  <si>
    <t>Depreciation</t>
  </si>
  <si>
    <t>Stock issued for acquisition</t>
  </si>
  <si>
    <t>Stock based compensation expense</t>
  </si>
  <si>
    <t>Amortization of debt discount</t>
  </si>
  <si>
    <t>Changes in operating assets and liabilities:</t>
  </si>
  <si>
    <t>Accounts receivable</t>
  </si>
  <si>
    <t>Prepaid expenses and other current assets</t>
  </si>
  <si>
    <t>Net Cash Used In Operating Activities</t>
  </si>
  <si>
    <t>CASH FLOWS FROM INVESTING ACTIVITIES:</t>
  </si>
  <si>
    <t>Purchase of equipment</t>
  </si>
  <si>
    <t>Net Cash Provided By Investing Activities</t>
  </si>
  <si>
    <t>CASH FLOWS FROM (USED IN) FINANCING ACTIVITIES:</t>
  </si>
  <si>
    <t>Proceeds from convertible debt</t>
  </si>
  <si>
    <t>Proceeds from notes payable</t>
  </si>
  <si>
    <t>Proceeds from notes payable - related parties</t>
  </si>
  <si>
    <t>Repayment of notes payable</t>
  </si>
  <si>
    <t>Repayment notes payable - related party</t>
  </si>
  <si>
    <t>Proceeds from issuance of common stock</t>
  </si>
  <si>
    <t>Net Cash Provided By Financing Activities</t>
  </si>
  <si>
    <t>Net Increase (Decrease) in Cash</t>
  </si>
  <si>
    <t>Cash - Beginning of Period</t>
  </si>
  <si>
    <t>Cash - End of Period</t>
  </si>
  <si>
    <t>SUPPLEMENTARY CASH FLOW INFORMATION:</t>
  </si>
  <si>
    <t>Income Taxes</t>
  </si>
  <si>
    <t>Interest</t>
  </si>
  <si>
    <t>SUPPLEMENTARY DISCLOSURE OF NON-CASH INVESTING AND FINANCING ACTIVITIES:</t>
  </si>
  <si>
    <t>Related party accounts payable settled by sale of asset to related party</t>
  </si>
  <si>
    <t>Accrued expenses converted to convertible debt</t>
  </si>
  <si>
    <t>Reclassification of note payable from convertible to non convertible</t>
  </si>
  <si>
    <t>Reclassification of note payable from non convertible to convertible</t>
  </si>
  <si>
    <t>Reclassification of related note payable from non convertible to convertible</t>
  </si>
  <si>
    <t>Debt discount recorded on convertible debt</t>
  </si>
  <si>
    <t>Debt discount recorded on convertible debt - related party</t>
  </si>
  <si>
    <t>Debt discount recorded on derivative on convertible debt</t>
  </si>
  <si>
    <t>Debt converted</t>
  </si>
  <si>
    <t>Organization</t>
  </si>
  <si>
    <t>Organization, Consolidation and Presentation of Financial Statements [Abstract]</t>
  </si>
  <si>
    <t>Note 1. Organization: 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owned
subsidiary. On October 24, 2014, the Company executed
a Share Exchange Agreement (SEA) with Green 3 3 3 3 3 3 3 3 The Companys fiscal year end
is November 30.</t>
  </si>
  <si>
    <t>Summary of Significant Accounting Policies</t>
  </si>
  <si>
    <t>Accounting Policies [Abstract]</t>
  </si>
  <si>
    <t>Note 2 Summary of Significant Accounting
Policies Principles of Consolidation All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Such estimates and assumptions for the periods
ended November 30, 2015 and 2014, affect, among others, the following:
● estimated fair value of share based payments,
● estimated carrying value, useful lives and related impairment of equipment and intangible assets; and
● estimated valuation allowance for deferred tax assets, due to continuing and expected future loss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ash The Company considers all highly liquid instruments
purchased with a maturity of three months or less and money market accounts to be cash equivalents. The Company had no cash equivalents
at November 30, 2015. Accounts Receivable and Allowance for Doubtful
Accounts Accounts receivable are stated at their estimated
net realizable values. The Company evaluates whether it is necessary to record an allowance for doubtful accounts for estimated
losses inherent in the accounts receivable portfolio. In evaluating the required allowance, management considers historical losses
adjusted to take into account current market conditions and financial conditions, the amount of receivables in dispute, and the
current receivables aging and current payment patterns. Based on its evaluation, no allowance for doubtful accounts was
recorded as of November 30, 2015. Equipment Equipment is stated at cost, less accumulated
depreciation computed on a straight-line basis over the estimated useful lives. Maintenance and repairs are charged to operations
when incurred. Betterments and renewals are capitalized when deemed material. When equipment is sold or otherwise disposed of,
the asset account and related accumulated depreciation account are relieved, and any gain or loss is included in operations. Equipment is reviewed for impairment whenever
events or changes in circumstances indicate that the carrying amount of an asset may not be recoverable. There were no impairment
charges taken during the periods ended November 30, 2015 and 2014. Derivative Liabilitie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s are categorized based upon a fair value hierarchy established by GAAP, which prioritizes the inputs
used to measure fair value into the following levels: Fair Value of Financial Instruments Level 1Quoted market prices in active
markets for identical assets or liabilities at the measurement date. Level 2Quoted prices for similar assets
or liabilities in active markets; quoted prices for identical or similar assets and liabilities in markets that are not active;
or other inputs that are observable and can be corroborated by observable market data. Level 3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November 30, 2015
Level 1 Level 2 Level 3 Total
Assets
Securities-available for sale $ - $ - $ - $ -
Liabilities
Derivative Financial Instruments $ - $ - $ 60,356 $ 60,356 Financial assets and liabilities measured at
fair value on a recurring basis are summarized below for the year ended November 30, 2014:
Level 1 Level 2 Level 3 Total
Assets
Securities-available for sale $ - $ - $ - $ -
Liabilities
Derivative Financial Instruments $ - $ - $ - $ - The following table presents details of the
Companys level 3 derivative liabilities as of November 30, 2014:
Amount
Balance November 30, 2014 $ -
Debt discount originated from derivative liabilities 50,000
Initial loss recorded 61,074
Change in fair market value of derivative liabilities (50,718 )
Balance November 30, 2015 $ 60,356 Investment in Joint Venture GECC, a subsidiary of the Company signed an
agreement to form a 50-50 Joint Venture with AGT Technologies, LLC. in November 2013 for the technology used for the conversion
of cellulosic sugar to ethanol. GECC owns fifty percent of MicrobeSynergy,
LLC joint venture and will record its investment on the equity basis of accounting. The Companys proportionate share of
expenses incurred by the Joint Venture will be charged to the statement of operations and adjusted against the Investment in Joint
Venture. Losses from the Joint Venture are only recognized until the investment in the Joint Venture is reduced to zero. Losses
in excess of the investment must be restored from future profits before the Company can recognize its proportionate share of profits. Elements of the joint venture related to exclusivity
of the technology are in dispute. The Company intends to sell GECC for a nominal
value as its total focus is on the development of waste-to-energy facilities and waste remediation. As of November 30, 2015, the Joint Ventures
had no activity. Convertible debt, Beneficial Conversion
Feature and Debt Discount For conventional convertible debt where the
rate of conversion is below market value at the date of the agreement, the Company records a beneficial conversion feature
(BCF) and related debt discount. When the Company records a BCF, the relative
fair value of the BCF would be recorded as a debt discount against the face amount of the respective debt instrument. The discount
would be amortized to interest expense over the life of the debt. When a conversion of the underlying debt occurs, a proportionate
share of the unamortized amounts is immediately expensed. Share-based payments The Company recognizes all forms of share-based
payments, including stock option grants, warrants, and restricted stock grants, which are based on the estimated number of awards
that are ultimately expected to vest, using a fair-value-based method and measurement date as required by ASC 718 and ASC 505. Share based payments, excluding restricted
stock, are valued using a Black-Scholes option pricing model. Share 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When computing fair value, the Company may
consider the following variables:
● The risk-free interest rate assumption is based on the U.S. Treasury yield for a period consistent with the expected term of the option in effect at the time of the grant.
● The Company has not paid any dividends on common stock since inception and does not anticipate paying dividends on its common stock in the near future.
● The expected option term is computed using the simplified method as permitted under the provisions of Staff Accounting Bulletin (SAB) 110.
● The expected volatility is based on the historical volatility of the Companys common stock, based on the daily quoted closing trading prices.
● The forfeiture rate is based on the historical forfeiture rate for unvested stock options.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does not include shares not yet issued
that were included as a component of common stock payable in the earnings per share calculation. Since the Company reflected a net loss in 2015
and 2014, considering any common stock equivalents, if exercisable, would have been anti-dilutive. A separate computation of diluted
earnings (loss) per share is not presented. The Company has the following potential common
stock equivalents at November 30, 2015 and 2014:
November 30, 2015 November 30, 2014
Convertible debt 3,174,790 -
Revenue Recognition The Company and its subsidiaries intend to
focus on developing waste to energy projects globally by designing, engineering, permitting, procuring equipment, managing construction
and operating and maintaining facilities for the conversion of wastes into energy through licensed gasification technology including
but not limited to producing electricity and ultra-low sulfur renewable synthetic fuels. The Company also provides waste remediation
services. Our revenues from waste remediation services are primarily from consulting and actual remediation and are presented net
of related project costs. Revenues are recognized when realized or realizable
and have been earned. Income Taxes Provisions for income taxes are calculated
based on reported pre-tax earnings and current tax law. 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 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 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 Recent Accounting Pronouncements There are no new accounting pronouncements
that are expected to have any material impact on the Companys consolidated financial statements.</t>
  </si>
  <si>
    <t>Going Concern</t>
  </si>
  <si>
    <t>Note 3. Going Concern As reflected in the accompanying consolidated
financial statements, the Company had a net loss of $2,211,360 and $2,093,021, for the years ended November 30, 2015 and 2014,
respectively, and net cash used in operations of $283,321 and $332,500 for the years ended November 30, 2015 and 2014, respectively.
Additionally, the Company had a working capital deficit of $3,892,001 and $2,127,569, for the years ended November 30, 2015 and
2014, respectively and a stockholders deficit of $3,874,188 and $2,095,142, at November 30, 2015 and 2014, respectively.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quipment</t>
  </si>
  <si>
    <t>Property, Plant and Equipment [Abstract]</t>
  </si>
  <si>
    <t>Note 4. Equipment At November 30, 2015 and November 30,
2014, equipment consists of the following:
November 30,
2015 2014 Estimated Useful Life
Computer Equipment $ 36,800 $ 27,760 5 years
Testing Equipment - 20,366 3 years
Less: Accumulated depreciation (25,924 ) (26,892 )
Equipment, net $ 10,876 $ 21,234 Depreciation expense was $9,215 and
$12,341 for the years ended November 30, 2015 and 2014, respectively.</t>
  </si>
  <si>
    <t>Income Tax Disclosure [Abstract]</t>
  </si>
  <si>
    <t>Note 5. Income Taxes 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has established a valuation allowance to reflect the likelihood of the realization of deferred tax assets. The Company has a net operating loss
carryforward for tax purposes totaling approximately $3,062,000 at November 30, 2015, expiring through 2034. U.S. Internal Revenue
Code Section 382 places a limitation on the amount of taxable income that can be offset by carryforwards after a change in control
(generally greater than a 50% change in ownership). Temporary differences, which give rise to a net deferred tax asset, are as
follows: Significant deferred tax assets at November
30, 2015 and 2014 are approximately as follows:
2015 2014
Gross deferred tax assets:
Net operating loss carryforwards $ 1,152,000 $ 568,000
Accrued and deferred expenses 752,000 624,000
Total deferred tax assets 1,904,000 1,192,000
Less: valuation allowance (1,904,000 ) (1,192,000 )
Net deferred tax asset recorded - $ - The valuation allowance at November
30, 2015, and 2014, was approximately $1,904,000 and $1,192,000, respectively.</t>
  </si>
  <si>
    <t>Notes Payable and Convertible Debt</t>
  </si>
  <si>
    <t>Debt Disclosure [Abstract]</t>
  </si>
  <si>
    <t>Note 6. Notes Payable and Convertible
Debt Notes payable consists of the following:
Balance Interest Rate Maturity
Balance  November 30, 2013 $ 88,000
Borrowings 30,000 4 % August 4, 2014, in default
Borrowings 25,000 8 % June 30, 2015, in default
Borrowings 10,000 8 % April 1, 2015, in default
Borrowings 2,000 8 % April 30, 2015, in default
Balance  November 30, 2014 $ 155,000 8 % Various
Reclassification of convertible debt to notes payable 62,500 8 % Due on demand
Borrowings 7,500 8 % September 1, 2015
Borrowings 15,000 8 % July 14, 2015
Repayment of note payable (7,500 )
Reclassification of debt to convertible debt (43,000 )
Reclassification of debt to convertible debt (15,000 )
Reclassification of debt to convertible debt (42,000 )
Balance  November 30, 2015 $ 132,500 A third party investor advanced $30,000
in July, 2014, at 8% interest. The loan which was due August 4, 2014, has not been repaid. During September and October, 2014,
a third party investor loaned the Company $25,000 at 8% interest, due on or before June 30, 2015. In October, 2014, a third party investor
made two advances totaling $12,000, at 8% interest. The loans are due in April, 2015. In December, 2014 a third party investor
combined two previous loans dated July 2, 2013 and September 11, 2014 for $18,000 and $5,000, respectively, into a new loan of
$23,000, at 8% interest, due May 5, 2015. The $23,000 note payable and $20,000 note payable from the period ending November 30,
2014, was reclassified as convertible debt on July 24, 2015. In May, 2015 a third party investor
advanced $7,500, at 8% interest, which is due on September 1, 2015. The loan and accrued interest has been repaid. On May 13, 2015 a third party investor
advanced $30,000 of which $15,000 was not convertible. The loan was due on or before July 14, 2015, at 8% interest. The non-convertible
portion of the debt was reclassified as convertible debt on July 24, 2015 (See Note 6- Convertible Debt). Only July 24, 2015 a third party investor
combined three previous loans dated July 10, 2014, October 1, 2014, and October 30, 2014 for $30,000, $10,000, and $2,000, respectively,
along with accrued interest of $2,448, into one convertible note in the amount of $44,448, due December 30, 2015. (See Note 6-
Convertible Debt). Accrued interest on notes payable at
November 30, 2015 and November 30, 2014 amounted to $15,863 and $9,474, respectively, which is included as a component of accounts
payable and accrued expenses. Convertible debt consists of the following:
Balance Interest Rate Maturity Conversion Price
Balance - November 30, 2013 $ 125,000
Borrowings 125,000 8 % Due on demand 0.10
Conversion of borrowings to equity (125,000 )
Conversion of borrowings to equity (62,500 )
Balance - November 30, 2014 $ 62,500 8 % 0.10
Reclassification to notes payable (62,500 )
Borrowings 7,500 8 % December 30, 2015 0.12
Borrowings 15,000 8 % July 15, 2015 0.15
Reclassification of notes payable to convertible debt 15,000 8 % December 30, 2015 0.15
Reclassification of notes payable to convertible debt 43,000 8 % December 30, 2015 0.15
Reclassification of notes payable to convertible debt 42,000 8 % December 30, 2015 0.15
Borrowings 120,000 8 % December 30, 2015 0.15
Borrowings 50,000 8 % December 30, 2016 0.15
Accrued interest added to convertible debt 4,979 8 % December 30, 2015 0.15
Conversion of borrowings to equity (30,000 )
Debt Discount (78,113 )
Balance - November 30, 2015 $ 189,366 On November 22, 2013 a third party investor
advanced $125,000 due in 14 months from the date of the loan. Pursuant to the agreement the investor was allowed to convert up
to 50% of the debt into commons stock at the conversion price of $0.10 per share. Pursuant to a November 28, 2014 agreement of
the board of directors, the investor was allowed to convert 100% of the original amount of the debt and accrued interest into the
Companys common shares at a price of $0.10 per share in return for the investor extending the due date of remaining notes
payable to June 30, 2015. The Company accounted for the conversion of loan in accordance with ASC 470, Debt with Conversion
and Other Options. The portion of the loan which was originally convertible (50%) was deemed to have a beneficial conversion
feature because the fair value of the stock exceeded the effective conversion price embedded in the loan on the commitment date.
Accordingly, the Company recorded the value of the beneficial conversion feature for 50% of the debt, which was determined to be
$18,750, as a discount to the loan and a corresponding increase to additional paid in capital. The debt discount was recognized
as interest expense in the current period. The fair market value of the remaining shares as of the date of conversion, November
25, 2014, was $0.19 per share. At the date of conversion, the Company immediately recognized a loss on conversion of the debt and
accrued interest of $67,379 with a corresponding increase to additional paid in capital. On December 3, 2013 a third party investor
advanced $125,000 due on or before February 3, 2015. Pursuant to the agreement, the investor was allowed to convert up to 50% of
the debt at a share price of $0.10.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62,500 as a discount to the loan and a corresponding increase
to additional paid in capital. The amount was recognized as interest expense. There was a loss on the conversion of accrued interest
of $9,755, which was recorded as a loss on the settlement of debt and a corresponding amount was recorded as an increase to paid
in capital. On December 30, 2014 a third party investor
advanced $7,500 due on or before December 30, 2015. Pursuant to the agreement, the investor is allowed to convert 100% of the debt
at a share price of $0.12.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s a discount to the loan and a corresponding increase to additional
paid in capital. On May 13, 2015 a third party investor
advanced $30,000 due on or before July 15, 2015. Pursuant to the agreement, the investor was allowed to convert 50% of the debt
at a share price of $0.15. The loan was later modified to allow for the conversion of the entire debt. In the third quarter, the
$30,000 loan was converted into 200,000 shares at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Only July 24, 2015 a third party investor
combined a note in the amount of $23,000, dated December 1, 2014, along with a note in the amount of $20,000, dated October 14,
2014 and accrued interest of $2,531, into one note in the amount of $45,531, due December 30, 2015. The loan renewal and modification
allows the debt to be converted into common shares at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10,882 as a discount to the loan
and a corresponding increase to additional paid in capital. (See Note 6-Note payable). Only July 24, 2015 a third party investor
combined three previous loans dated July 10, 2014, October 1, 2014, and October 30, 2014 for $30,000, $10,000, and $2,000, respectively,
along with accrued interest of $2,448, into one convertible note in the amount of $44,448, due December 30, 2015. The loan renewal
and modification allows the debt to be converted into common shares at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10,623 as a
discount to the loan and a corresponding increase to additional paid in capital. (See Note 6- Note payable). In July, 2015, the Company entered into
various convertible debt agreements totaling $120,000 at 8% interest, due on December 30, 2015. The debt is convertible into common
shares of stock at a conversion price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120,000 as a discount to the loan
and a corresponding increase to additional paid in capital. In July, 2015, the Company entered into
convertible debt agreements totaling $50,000 at 8% interest, due on December 30, 2016. The debt is convertible into common shares
of stock at a conversion price of $0.15 per share. On this date the Company recorded a debt discount of $50,000 from the initial
valuation of the derivative liability of $111,074 and an initial loss on the derivative liability of $61,074 based on the Black
Sholes pricing model. The fair value of the derivative liability at November 30, 2015 is $60,356, resulting in a loss on the change
in fair value of the derivative of $50,718. The note is shown net of a derivative debt discount of $37,643 at November 30, 2015.
(See Note 6). Accrued interest on convertible debt
at November 30, 2015 and November 30, 2014 amounted to $11,703 and $294, respectively, which is included as a component of accounts
payable and accrued expenses. Interest expense on convertible debt
with third parties amounted to $8,025 and $4,973 at November 30, 2015 and 2014, respectively.</t>
  </si>
  <si>
    <t>Notes Payable - Related Parties</t>
  </si>
  <si>
    <t>Note 7. Notes Payable 
Related Parties For the year Ended November 30, 2014 During August, 2014, the directors of
the Company made interest free loans of $1,200, which are due on demand. On November 5, 2014, the Director of
Business Strategy made a loan of $50,000, bearing interest at 8% with terms comparable to other loans from third parties. Accordingly,
and pursuant to the debt agreement, the $50,000 loan is now convertible debt, which was due on May 5, 2015, and is now a demand
loan. For the year ended November 30, 2015 On November 5, 2014, the Director of
Business Strategy made a loan of $50,000, bearing interest at 8% which was due on May 5, 2015, however, the note was extended to
December 30, 2015 by agreement. The $50,000 non-convertible loan included a provision for matching, future conversion rights with
any new loans made by the company with the exception of a Right of First Refusal. On December 30, 2014, a third party investor
loaned the Company $7,500 with conversion rights at $0.12 per share. Therefore, effective December 30, 2014, $7,500 of the directors
$50,000 note payable was reclassified to convertible debt with conversion rights of $0.12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t December 30, 2014, as a discount to the loan and a corresponding increase to additional paid in capital. On May
13, 2015, another third party investor loaned the Company $15,000 with conversion rights at $0.15 per share. Therefore, effective
May 13, 2015, an additional $15,000 of the directors $50,000 note payable was reclassified to convertible debt with conversion
rights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On July 24, 2015, a third party investor loaned the Company $30,000 with conversion rights at $0.15 per share.
Therefore, effective July 24, 2015, the remainder of the directors $50,000 note payable was reclassified to convertible
debt with conversion rights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As of November 30, 2015 and 2014,
respectively the Company owes $4,250 and $294 in accrued interest, respectively, which has been recorded as a component of accounts
payable and accrued expenses  related party.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Equity [Abstract]</t>
  </si>
  <si>
    <t>Note 8. Stockholders Deficit (A) Preferred Stock On January 28, 2011, the Company issued one
share of Series A, preferred stock for $1. This series of preferred stock had a provision that the holder of the one share, a related
party controlled by the Companys Chief Executive Officer and a Director, can vote 50.1% of the total votes. There are no
preferences, dividends, or conversion rights. On October 24, 2014, as part of the transaction
with G3P Holdings, the Company issued one share of its Series B convertible preferred stock which represents the number of shares
of Series B preferred stock which are convertible into an aggregate number shares of the Companys commons stock equal to
50% of the number of shares of the Companys common outstanding immediately prior to the share exchange. Due to the requirements
and timing for conversion, the share was not valued. (See footnote 1.)The Series B preferred share is exercisable only on the second
anniversary of the closing date of the transaction, under the terms forth in the share exchange agreement set forth below: Conversion Rights of Convertible Preferred
Stock: Up to fifty percent (50%) maximum of the outstanding
CS at October 24, 2014, (approximately 30,000,000 common stock shares). At the end of two (2) years, G3P Existing Shareholders
have the right to convert the PS into CS on the following basis: If BOPO earns $ 0 net cash flow and G3P earns
a minimum of $1,000,000 net cash flow then the PS can be converted into 50% of the CS outstanding on October 24, 2014, and prior
to the issuance of the CS in this Transaction; or If BOPO and G3P earn a similar amount of net cash flow then G3P can convert the
PS into 30% of the outstanding CS prior to the issuance of the CS in this Transaction or a total of 50% of the outstanding shares
at Closing including the CS issued at Closing; or If G3P earns $-0- net cash flow, then G3P cannot
convert the PS but will retain the original 20% of the CS issued at Closing. G3P has an option, which can be exercised at
the end of two (2) years to wait an additional one year to convert the PS. If G3P exercises the option to wait up to one more year
before converting the PS, then G3P must provide evidence that one project is under construction or all contracts for the project
are executed and funding is in place to commence construction. (B) Common Stock For the year ended November 30, 2014: 535,000 common shares were issued to unrelated
third parties for services rendered for a value of $57,001. 500,000 common shares were issued to a director
for services rendered for a value of $100,000 The Company expensed the shares issued for
services as a component of general and administrative expenses. 722,550 common shares were issued to an unrelated
third party for conversion of $62,500 of debt and $9,755 of accrued interest, at a value of $0.10, per the convertible note agreement.
The loss on settlement of debt was $9,755. (See footnote 6.) 1,373,650 common shares were issued to an unrelated
third party for conversion of $125,000 of debt and $12,365 of accrued interest, at a value of $0.10, per the convertible note agreement.
The loss on settlement of debt was $67,379. (See footnote 6). 7,695,296 common shares were issued in accordance
with a share exchange agreement executed on October 24, 2014 with the shareholders of G3P Holdings. The fair value at the date
of the exchange was $923,436. The cost of the acquisition was a component of general and administrative expenses. (See footnote
1.) For the year ended November 30, 2015: The Company issued 600,000 shares of stock
for cash totaling $75,000, at values of $0.12 and $.15 per share to unrelated third parties. 200,000 common shares were issued to unrelated
third parties for services rendered for a value of $75,835. 200,000 common shares were issued to an unrelated
third party for conversion of $30,000 of debt, at a value of $0.15, per the convertible note agreement. (See footnote 6).</t>
  </si>
  <si>
    <t>Related Party Transactions</t>
  </si>
  <si>
    <t>Related Party Transactions [Abstract]</t>
  </si>
  <si>
    <t>Note 9. Related Party Transactions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 Notes payable to related parties at
November 30, 2015 and November 30, 2014 is $525 and $51,375 respectively. Convertible notes payable to related parties is $50,000
at November 30, 2015, with a corresponding debt discount of $5,606 for a net amount of $44,394. Accrued interest at November 30, 2015
and November 30, 2014, amounted to $4,421 and $190, respectively and is a component of accounts payable and accrued expenses 
related parties. Interest expense on notes payable to related parties amounted to $33,124 and $275 for the years ended November
30, 2015 and November 30, 2014, respectively. For the year ended November 30, 2014 Effective November 30, 2014, the Company
granted 500,000 shares of common stock with a fair value of $100,000, to one of its directors in exchange for all fees owed to
the director for services rendered through November 30, 2014. (See footnote 8(B.)) For the year ended November 30, 2015 On November 5, 2014, the Director of
Business Strategy made a loan of $50,000, bearing interest at 8% which was due on May 5, 2015, however, the note was extended to
December 30, 2015 by agreement. The $50,000 non-convertible loan included a provision for matching, future conversion rights with
any new loans made by the company with the exception of a Right of First Refusal. On December 30, 2014, a third party investor
loaned the Company $7,500 with conversion rights at $0.12 per share. Therefore, effective December 30, 2014, $7,500 of the directors
$50,000 note payable was reclassified to convertible debt with conversion rights of $0.12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t December 30, 2014, as a discount to the loan and a corresponding increase to additional paid in capital. On May
13, 2015, another third party investor loaned the Company $15,000 with conversion rights at $0.15 per share. Therefore, effective
May 13, 2015, an additional $15,000 of the directors $50,000 note payable was reclassified to convertible debt with conversion
rights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On July 24, 2015, a third party investor loaned the Company $30,000 with conversion rights at $0.15 per share.
Therefore, effective July 24, 2015, the remainder of the directors $50,000 note payable was reclassified to convertible
debt with conversion rights of $0.15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In May, 2015, a director purchased the
Companys testing equipment for $6,000. The Company solicited bids for the sale of the equipment, which was no longer used
in its business, and the director was the highest bidder. The company recognized a loss on the sale of $4,183 on the sale. During the years ended November 30,
2015 and 2014, the Company recorded related party interest expense of $33,124 and $275, respectively.</t>
  </si>
  <si>
    <t>Derivative Liabilities</t>
  </si>
  <si>
    <t>Derivative Instruments and Hedging Activities Disclosure [Abstract]</t>
  </si>
  <si>
    <t xml:space="preserve">Note 10. Derivative Liabilities On July 23, 2015, the Company entered into
a convertible loan agreement with an investor. The Company received a total of $50,000 which bears interest at 8% per annum and
is due on December 30, 2016. Interest shall accrue from the advancement date and shall be payable on December 30, 2016. Any portion
of the loan and unpaid interest are convertible at any time at the option of the lender into shares of common stock of the Company
at a conversion price of $0.15 per share. If an equity transaction occurs at a price below $0.15, then the conversion price will
adjust to such price. On this date of issuanc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11,074 and initial loss on derivative liability of $61,074 based on the Black Scholes pricing model. As of November
30, 2015, $12,357 of the debt discount has been amortized. The fair value of the derivative liability at November 30, 2015 is $60,356
resulting in a gain on the change in fair value of the derivative of $50,718 and the net loss on the derivative for the year ended
November 30, 2015 is $10,356. The Note is shown net of a derivative debt discount of $37,643 at November 30, 2015. Since equity classification is not available
for the conversion feature, we were required to bifurcate the embedded conversion feature and carry it as a derivative liability,
at fair value. Derivative financial instrument is carried initially and subsequently at its fair values. We estimated the fair value of the derivative
on the inception date, and subsequently, using the Black-Scholes valuation technique, adjusted for the effect of dilution, because
that technique embodies all of the assumptions (including, volatility, expected terms, and risk free rates) that are necessary
to fair value complex derivate instruments. As a result of the application of ASC No. 815
in year ended November 30, 2015 the fair value of the conversion feature is summarized as follows:
Amount
Balance November 30, 2014 $ -
Debt discount originated from derivative liabilities 50,000
Initial loss recorded 61,074
Change in fair market value of derivative liabilities (50,718 )
Balance November 30, 2015 $ 60,356 The fair value at the commitment and re-measurement
dates for the Companys derivative liabilities were based upon the following management assumptions as of November 30, 2015
and commitment date:
Commitment Date November 30, 2015
Expected dividends - -
Expected volatility 296.84 % 310.04 %
Expect term 1.44 1.08
Risk free interest rate 0.33 % 0.51 % </t>
  </si>
  <si>
    <t>Commitments and Contingencies</t>
  </si>
  <si>
    <t>Commitments and Contingencies Disclosure [Abstract]</t>
  </si>
  <si>
    <t>Note 11. Commitments and Contingencies Commitments Employment Agreements  Officers
and Directors As of November 30, 2015,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 Annual Salaries:
Name Starting Dec. 1, 2014 2014-15 2015-2016 2016-2017
Robert Kohn $ 275,000 $ 325,000 $ 375,000
Bonnie Nelson $ 275,000 $ 325,000 $ 375,000 The accrued officers and directors payroll
at November 30, 2015 is $1,993,582. Lease Agreement 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 On May 29, 2015, the Company amended and extended its current
lease for an additional twelve month period, expiring on May 31, 2016, and requires monthly base rental payments of $4,583. The
office space is approximately 2,000 square feet and includes five executive offices, a lunchroom and conference room. Rent expense was $54,548 and $47,158
for the years November 30, 2015 and 2014, respectively.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Testing Services Agreement</t>
  </si>
  <si>
    <t>Testing Services Agreement [Abstract]</t>
  </si>
  <si>
    <t>Note 12. Testing Services Agreement On July 2, 2013, the Company entered
into agreements for the first stage of a project to develop a castor plantation and milling operation in the Republic of Paraguay
with offshore entities (aka Ambrosia and Developer) for the testing and development of a project with
up to $ 10,000,000 in financing upon certification of the castor yield effective and subject to material and adverse events. We
received notification of termination of the TSA project as of April 1, 2014 due to material and adverse events related to the necessity
for building roads due to extreme flooding conditions and issues associated with clearing of the land. We entered into a Settlement Agreement
with our sub-contractor in June, 2014 for final payment for services related to the testing services agreement and all receivables
and payables related to the testing services agreement were satisfied in June, 2014. The Company recorded other consulting
revenue, net of expense of $0 and $111,401 for the years ended November 30, 2015 and 2014, respectively, in connection with services
provided under the TSA.</t>
  </si>
  <si>
    <t>Subsequent Events</t>
  </si>
  <si>
    <t>Subsequent Events [Abstract]</t>
  </si>
  <si>
    <t>Note 13: Subsequent Events On December 15, 2015 a shareholder loaned
the Company $25,000 for a Convertible Note at $.15 per share due. On February 18, 2016 a shareholder loaned
the Company $16,500, for a Convertible Note at $.15 per share due. On February 24, 2016, the Board of Directors
approved the following stock compensation because of the Company not making any cash payments toward salary for the fye 2015. The
stock compensation is to be paid by November 30, 2016 provided the Company had revenues from operations that could provide for
the taxes due for the stock compensation, or the stock would be returned to the Company. The stock will be issued but held by the
Transfer Agent until November 30, 2016 and the returned to the Company or distributed to the employee. The employee has the option
to pay the Company for the employer tax due and their own taxes due for the stock compensation on or before November 30, 2016.
Dr. Neil Williams, CEO G 3 2,000,000 common stock shares
Robert Kohn, CEO BioPower 1,250,000 common stock shares
Bonnie Nelson, Director of Strategy 1,250,000 common stock shares
Benjamin Williams, Sr. Vice President 500,000 common stock shares
Total 5,000,000 common stock shares On March 2, 2016, Mr. Baruch Halpern
joined the Company as Chief Operating Officer. For more than 20 years, Mr. Halpern has been involved in equity research, advisory,
capital raises, and has served as managing director of Halpern Capital, Inc., a boutique investment banking firm founded by Mr.
Halpern in 2002. He has also held senior finance positions at major corporations. Since 2009, Mr. Halpern has been managing director
of CrossCredit Capital, LLC, a firm focused on structured financial solutions, and since 2010 he has been managing director of
Carbon Capital Advisors, LLC, a firm focused on green energy and carbon footprint amelioration. He is a founder of Sustain:Green,
a firm founded in 2012 offering financial products such as prepaid debit and credit cards designed to fight climate change. Prior
to founding Halpern Capital in 2002, Mr. Halpern held various sell-side analyst positions. Additionally, he gained substantial
buy-side experience as vice president and portfolio manager at Fred Alger &amp; Co., an investment advisory firm. At Fred Alger
&amp; Co., Mr. Halpern served as a research group leader, managing a $1 billion portfolio with more than 600 companies in a broad
range of industries. Mr. Halpern has an extensive corporate and industry background, having also held positions with Celanese Corporation
and Beech-Nut, Inc. He has served as a Director of RiceBran Technologies (NASDAQ: RIBT) since 2012. Mr. Halpern received his masters
of business administration in finance from Baruch College. Mr. Halpern has been a CFA Charter holder since 1982 and holds numerous
FINRA certifications. As part of Mr. Halperns Employment
Contract, the Company authorized the issuance of 3,000,000 shares of its common stock to remain in the possession of the Transfer
Agent for one year. The 3,000,000 common shares will be released to Mr. Halpern after one year as long as he does not voluntarily
resign. At that time a standard two-year lock-up agreement will also be executed. If Mr. Halpern voluntarily resigns before his
first anniversary, there will be a claw-back of 2,250,000 common shares and Mr. Halpern will be issued the remaining 750,000 common
shares with a two-year lock-up agreement. Mr. Halpern also loaned the Company
$100,000 and entered into a convertible debt agreement at 8% interest, due on March 2, 2018. The debt is convertible into common
shares of stock at a conversion price of $0.15 per share. The loan includes a provision for matching future conversion rights
with any new loans made by the Company with the exception of a Right of First Refusal. In addition, if an equity transaction is
done at a price below $0.15 then the conversion price will adjust to such price.</t>
  </si>
  <si>
    <t>Summary of Significant Accounting Policies (Policies)</t>
  </si>
  <si>
    <t>Principles of Consolidation</t>
  </si>
  <si>
    <t>Principles of Consolidation All inter-company accounts and transactions
have been eliminated in consolid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Such estimates and assumptions for the
periods ended November 30, 2015 and 2014, affect, among others, the following:
● estimated fair value of share based payments,
● estimated carrying value, useful lives and related impairment of equipment and intangible assets; and
● estimated valuation allowance for deferred tax assets, due to continuing and expected future loss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Cash The Company considers all highly liquid
instruments purchased with a maturity of three months or less and money market accounts to be cash equivalents. The Company had
no cash equivalents at November 30, 2015.</t>
  </si>
  <si>
    <t>Accounts Receivable and Allowance for Doubtful Accounts</t>
  </si>
  <si>
    <t>Accounts Receivable and Allowance
for Doubtful Accounts Accounts receivable are stated at their
estimated net realizable values. The Company evaluates whether it is necessary to record an allowance for doubtful accounts for
estimated losses inherent in the accounts receivable portfolio. In evaluating the required allowance, management considers historical
losses adjusted to take into account current market conditions and financial conditions, the amount of receivables in dispute,
and the current receivables aging and current payment patterns. Based on its evaluation, no allowance for doubtful accounts
was recorded as of November 30, 2015.</t>
  </si>
  <si>
    <t>Equipment Equipment is stated at cost, less accumulated
depreciation computed on a straight-line basis over the estimated useful lives. Maintenance and repairs are charged to operations
when incurred. Betterments and renewals are capitalized when deemed material. When equipment is sold or otherwise disposed of,
the asset account and related accumulated depreciation account are relieved, and any gain or loss is included in operations. Equipment is reviewed for impairment
whenever events or changes in circumstances indicate that the carrying amount of an asset may not be recoverable. There were no
impairment charges taken during the periods ended November 30, 2015 and 2014.</t>
  </si>
  <si>
    <t xml:space="preserve">Derivative Liabilitie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balance sheets are categorized based upon a fair value hierarchy established by GAAP, which prioritizes the
inputs used to measure fair value into the following levels: Fair Value of Financial Instruments Level 1Quoted market prices in
active markets for identical assets or liabilities at the measurement date. Level 2Quoted prices for similar
assets or liabilities in active markets; quoted prices for identical or similar assets and liabilities in markets that are not
active; or other inputs that are observable and can be corroborated by observable market data. Level 3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or the year ended November 30, 2015
Level 1 Level 2 Level 3 Total
Assets
Securities-available for sale $ - $ - $ - $ -
Liabilities
Derivative Financial Instruments $ - $ - $ 60,356 $ 60,356 Financial assets and liabilities measured
at fair value on a recurring basis are summarized below for the year ended November 30, 2014:
Level 1 Level 2 Level 3 Total
Assets
Securities-available for sale $ - $ - $ - $ -
Liabilities
Derivative Financial Instruments $ - $ - $ - $ - The following table presents details
of the Companys level 3 derivative liabilities as of November 30, 2014:
Amount
Balance November 30, 2014 $ -
Debt discount originated from derivative liabilities 50,000
Initial loss recorded 61,074
Change in fair market value of derivative liabilities (50,718 )
Balance November 30, 2015 $ 60,356 </t>
  </si>
  <si>
    <t>Investment In Joint Venture</t>
  </si>
  <si>
    <t>Investment in Joint Venture GECC, a subsidiary of the Company signed
an agreement to form a 50-50 Joint Venture with AGT Technologies, LLC. in November 2013 for the technology used for the conversion
of cellulosic sugar to ethanol. GECC owns fifty percent of MicrobeSynergy,
LLC joint venture and will record its investment on the equity basis of accounting. The Companys proportionate share of
expenses incurred by the Joint Venture will be charged to the statement of operations and adjusted against the Investment in Joint
Venture. Losses from the Joint Venture are only recognized until the investment in the Joint Venture is reduced to zero. Losses
in excess of the investment must be restored from future profits before the Company can recognize its proportionate share of profits. Elements of the joint venture related
to exclusivity of the technology are in dispute. The Company intends to sell GECC for
a nominal value as its total focus is on the development of waste-to-energy facilities and waste remediation. As of November 30, 2015, the Joint Ventures
had no activity.</t>
  </si>
  <si>
    <t>Convertible Debt, Beneficial Conversion Feature And Debt Discount</t>
  </si>
  <si>
    <t>Convertible debt, Beneficial
Conversion Feature and Debt Discount For conventional convertible debt where
the rate of conversion is below market value at the date of the agreement, the Company records a beneficial conversion feature
(BCF) and related debt discount. When the Company records a BCF, the
relative fair value of the BCF would be recorded as a debt discount against the face amount of the respective debt instrument.
The discount would be amortized to interest expense over the life of the debt. When a conversion of the underlying debt occurs,
a proportionate share of the unamortized amounts is immediately expensed.</t>
  </si>
  <si>
    <t>Share-based Payments</t>
  </si>
  <si>
    <t>Share-based payments The Company recognizes all forms of
share-based payments, including stock option grants, warrants, and restricted stock grants, which are based on the estimated number
of awards that are ultimately expected to vest, using a fair-value-based method and measurement date as required by ASC 718 and
ASC 505. Share based payments, excluding restricted
stock, are valued using a Black-Scholes option pricing model. Share 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When computing fair value, the Company
may consider the following variables:
● The risk-free interest rate assumption is based on the U.S. Treasury yield for a period consistent with the expected term of the option in effect at the time of the grant.
● The Company has not paid any dividends on common stock since inception and does not anticipate paying dividends on its common stock in the near future.
● The expected option term is computed using the simplified method as permitted under the provisions of Staff Accounting Bulletin (SAB) 110.
● The expected volatility is based on the historical volatility of the Companys common stock, based on the daily quoted closing trading prices.
● The forfeiture rate is based on the historical forfeiture rate for unvested stock options.</t>
  </si>
  <si>
    <t>Earnings Per Share</t>
  </si>
  <si>
    <t xml:space="preserve">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he Company does not include shares not yet issued
that were included as a component of common stock payable in the earnings per share calculation. Since the Company reflected a net loss in 2015
and 2014, considering any common stock equivalents, if exercisable, would have been anti-dilutive. A separate computation of diluted
earnings (loss) per share is not presented. The Company has the following potential common
stock equivalents at November 30, 2015 and 2014:
November 30, 2015 November 30, 2014
Convertible debt 3,174,790 - </t>
  </si>
  <si>
    <t>Income Taxes Provisions for income taxes are calculated
based on reported pre-tax earnings and current tax law. Significant judgment is required in
determining income tax provisions and evaluating tax positions. The Company periodically assesses its liabilities and contingencies
for all periods that are currently open to examination or have not been effectively settled based on the most current available
information. When it is not more likely than not that a tax position will be sustained, the Company records its best estimate of
the resulting tax liability and any applicable interest and penalties in the financial statements. Deferred tax assets and liabilities
are recorded for temporary differences between the tax basis of assets and liabilities and their reported amounts in the financial
statements using statutory rates in effect for the year in which the differences are expected to reverse. The Company presents
the tax effects of these deferred tax assets and liabilities separately for each major tax jurisdiction. The effect on deferred tax assets and
liabilities of a change in tax rates is recognized in the results of operations in the period that the changes are enacted. The
Company records a valuation allowance to reduce deferred tax assets when it is more likely than not that some portion of the asset
may not be realized. The Company evaluates its deferred tax assets and liabilities on a periodic basis.</t>
  </si>
  <si>
    <t>Recent Accounting Pronouncements</t>
  </si>
  <si>
    <t>Recent Accounting Pronouncements There are no new accounting pronouncements
that are expected to have any material impact on the Companys consolidated financial statements.</t>
  </si>
  <si>
    <t>Summary of Significant Accounting Policies (Tables)</t>
  </si>
  <si>
    <t>Schedule of Financial Assets and Liabilities Measured at Fair Value Recurring Basis</t>
  </si>
  <si>
    <t xml:space="preserve">Financial assets and liabilities measured
at fair value on a recurring basis are summarized below for the year ended November 30, 2015
Level 1 Level 2 Level 3 Total
Assets
Securities-available for sale $ - $ - $ - $ -
Liabilities
Derivative Financial Instruments $ - $ - $ 60,356 $ 60,356 Financial assets and liabilities measured
at fair value on a recurring basis are summarized below for the year ended November 30, 2014:
Level 1 Level 2 Level 3 Total
Assets
Securities-available for sale $ - $ - $ - $ -
Liabilities
Derivative Financial Instruments $ - $ - $ - $ - </t>
  </si>
  <si>
    <t>Schedule of Fair Value of Derivative Liabilities Measured at Unobservable level Three Inputs</t>
  </si>
  <si>
    <t>The fair value at the commitment and
re-measurement dates for the Companys derivative liabilities were based upon the following management assumptions as of
November 30, 2015 and commitment date:
Commitment Date November 30, 2015
Expected dividends - -
Expected volatility 296.84 % 310.04 %
Expect term 1.44 1.08
Risk free interest rate 0.33 % 0.51 %</t>
  </si>
  <si>
    <t>Schedule of Potential Common Stock Equivalents</t>
  </si>
  <si>
    <t xml:space="preserve">The Company has the following potential
common stock equivalents at November 30, 2015 and 2014:
November 30, 2015 November 30, 2014
Convertible debt 3,174,790 - </t>
  </si>
  <si>
    <t>Equipment (Tables)</t>
  </si>
  <si>
    <t>Components of Equipment</t>
  </si>
  <si>
    <t xml:space="preserve">At November 30, 2015 and November 30,
2014, equipment consists of the following:
November 30,
2015 2014 Estimated Useful Life
Computer Equipment $ 36,800 $ 27,760 5 years
Testing Equipment - 20,366 3 years
Less: Accumulated depreciation (25,924 ) (26,892 )
Equipment, net $ 10,876 $ 21,234 </t>
  </si>
  <si>
    <t>Income Taxes (Tables)</t>
  </si>
  <si>
    <t>Schedule of Deferred Tax Assets</t>
  </si>
  <si>
    <t xml:space="preserve">Significant deferred tax assets at November
30, 2015 and 2014 are approximately as follows:
2015 2014
Gross deferred tax assets:
Net operating loss carryforwards $ 1,152,000 $ 568,000
Accrued and deferred expenses 752,000 624,000
Total deferred tax assets 1,904,000 1,192,000
Less: valuation allowance (1,904,000 ) (1,192,000 )
Net deferred tax asset recorded - $ - </t>
  </si>
  <si>
    <t>Notes Payable and Convertible Debt (Tables)</t>
  </si>
  <si>
    <t>Schedule of Notes Payable</t>
  </si>
  <si>
    <t xml:space="preserve">Notes payable consists of the following:
Balance Interest Rate Maturity
Balance  November 30, 2013 $ 88,000
Borrowings 30,000 4 % August 4, 2014, in default
Borrowings 25,000 8 % June 30, 2015, in default
Borrowings 10,000 8 % April 1, 2015, in default
Borrowings 2,000 8 % April 30, 2015, in default
Balance  November 30, 2014 $ 155,000 8 % Various
Reclassification of convertible debt to notes payable 62,500 8 % Due on demand
Borrowings 7,500 8 % September 1, 2015
Borrowings 15,000 8 % July 14, 2015
Repayment of note payable (7,500 )
Reclassification of debt to convertible debt (43,000 )
Reclassification of debt to convertible debt (15,000 )
Reclassification of debt to convertible debt (42,000 )
Balance  November 30, 2015 $ 132,500 </t>
  </si>
  <si>
    <t>Schedule of Convertible Debt</t>
  </si>
  <si>
    <t xml:space="preserve">Convertible debt consists of the following:
Balance Interest Rate Maturity Conversion Price
Balance - November 30, 2013 $ 125,000
Borrowings 125,000 8 % Due on demand 0.10
Conversion of borrowings to equity (125,000 )
Conversion of borrowings to equity (62,500 )
Balance - November 30, 2014 $ 62,500 8 % 0.10
Reclassification to notes payable (62,500 )
Borrowings 7,500 8 % December 30, 2015 0.12
Borrowings 15,000 8 % July 15, 2015 0.15
Reclassification of notes payable to convertible debt 15,000 8 % December 30, 2015 0.15
Reclassification of notes payable to convertible debt 43,000 8 % December 30, 2015 0.15
Reclassification of notes payable to convertible debt 42,000 8 % December 30, 2015 0.15
Borrowings 120,000 8 % December 30, 2015 0.15
Borrowings 50,000 8 % December 30, 2016 0.15
Accrued interest added to convertible debt 4,979 8 % December 30, 2015 0.15
Conversion of borrowings to equity (30,000 )
Debt Discount (78,113 )
Balance - November 30, 2015 $ 189,366 </t>
  </si>
  <si>
    <t>Derivative Liabilities (Tables)</t>
  </si>
  <si>
    <t>Summary of Fair Value of Conversion Feature</t>
  </si>
  <si>
    <t xml:space="preserve">As a result of the application of ASC
No. 815 in year ended November 30, 2015 the fair value of the conversion feature is summarized as follows:
Amount
Balance November 30, 2014 $ -
Debt discount originated from derivative liabilities 50,000
Initial loss recorded 61,074
Change in fair market value of derivative liabilities (50,718 )
Balance November 30, 2015 $ 60,356 </t>
  </si>
  <si>
    <t>Schedule of Fair Value Assumptions of Commitment and Re-measurement Dates For Derivative Liabilities</t>
  </si>
  <si>
    <t>Commitments and Contingencies (Tables)</t>
  </si>
  <si>
    <t>Schedule of Related Parties Employment Agreement</t>
  </si>
  <si>
    <t>As of November 30, 2015,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t>
  </si>
  <si>
    <t>Schedule of Employees Compensation</t>
  </si>
  <si>
    <t xml:space="preserve">Annual Salaries:
Name Starting Dec. 1, 2014 2014-15 2015-2016 2016-2017
Robert Kohn $ 275,000 $ 325,000 $ 375,000
Bonnie Nelson $ 275,000 $ 325,000 $ 375,000 </t>
  </si>
  <si>
    <t>Summary of Significant Accounting Policies (Details Narrative) - USD ($)</t>
  </si>
  <si>
    <t>Cash equivalents</t>
  </si>
  <si>
    <t>Allowance for doubtful accounts</t>
  </si>
  <si>
    <t>Impairment charges</t>
  </si>
  <si>
    <t>Summary of Significant Accounting Policies - Schedule of Financial Assets and Liabilities Measured at Fair Value Recurring Basis (Details) - USD ($)</t>
  </si>
  <si>
    <t>Securities - available for sale</t>
  </si>
  <si>
    <t>Derivative Financial Instruments</t>
  </si>
  <si>
    <t>Level 1 [Member]</t>
  </si>
  <si>
    <t>Level 2 [Member]</t>
  </si>
  <si>
    <t>Level 3 [Member]</t>
  </si>
  <si>
    <t>Summary of Significant Accounting Policies - Schedule of Fair Value of Derivative Liabilities Measured at Unobservable level Three Inputs (Details)</t>
  </si>
  <si>
    <t>Nov. 30, 2015USD ($)</t>
  </si>
  <si>
    <t>Balance November 30, 2014</t>
  </si>
  <si>
    <t>Debt discount originated from derivative liabilities</t>
  </si>
  <si>
    <t>Initial loss recorded</t>
  </si>
  <si>
    <t>Change in fair market value of derivative liabilities</t>
  </si>
  <si>
    <t>Balance November 30, 2015</t>
  </si>
  <si>
    <t>Summary of Significant Accounting Policies - Schedule of Potential Common Stock Equivalents (Details) - shares</t>
  </si>
  <si>
    <t>Convertible Debt [Member]</t>
  </si>
  <si>
    <t>Convertible debt</t>
  </si>
  <si>
    <t>Going Concern (Details Narrative) - USD ($)</t>
  </si>
  <si>
    <t>Net cash used in operations</t>
  </si>
  <si>
    <t>Working capital deficit</t>
  </si>
  <si>
    <t>Stockholders' deficit</t>
  </si>
  <si>
    <t>Equipment (Details Narrative) - USD ($)</t>
  </si>
  <si>
    <t>Depreciation expense</t>
  </si>
  <si>
    <t>Equipment - Components of Equipment (Details) - USD ($)</t>
  </si>
  <si>
    <t>Computer Equipment</t>
  </si>
  <si>
    <t>Testing Equipment</t>
  </si>
  <si>
    <t>Less: Accumulated depreciation</t>
  </si>
  <si>
    <t>Equipment, net</t>
  </si>
  <si>
    <t>Computer Equipment [Member]</t>
  </si>
  <si>
    <t>Estimated Useful Life</t>
  </si>
  <si>
    <t>5 years</t>
  </si>
  <si>
    <t>Testing Equipment [Member]</t>
  </si>
  <si>
    <t>3 years</t>
  </si>
  <si>
    <t>Income Taxes (Details Narrative) - USD ($)</t>
  </si>
  <si>
    <t>Operating loss carry-forwards</t>
  </si>
  <si>
    <t>Operating loss carry forward expiring date</t>
  </si>
  <si>
    <t>Nov. 30,
		2034</t>
  </si>
  <si>
    <t>Percentage of change in ownership</t>
  </si>
  <si>
    <t>50.00%</t>
  </si>
  <si>
    <t>Valuation allowance, amount</t>
  </si>
  <si>
    <t>Income Taxes - Schedule of Deferred Tax Assets (Details) - USD ($)</t>
  </si>
  <si>
    <t>Net operating loss carry-forwards</t>
  </si>
  <si>
    <t>Accrued and deferred expenses</t>
  </si>
  <si>
    <t>Total deferred tax assets</t>
  </si>
  <si>
    <t>Less: valuation allowance</t>
  </si>
  <si>
    <t>Net deferred tax asset recorded</t>
  </si>
  <si>
    <t>Notes Payable and Convertible Debt (Details Narrative) - USD ($)</t>
  </si>
  <si>
    <t>Jul. 30, 2015</t>
  </si>
  <si>
    <t>Jul. 24, 2015</t>
  </si>
  <si>
    <t>May 13, 2015</t>
  </si>
  <si>
    <t>Dec. 30, 2014</t>
  </si>
  <si>
    <t>Nov. 28, 2014</t>
  </si>
  <si>
    <t>Oct. 14, 2014</t>
  </si>
  <si>
    <t>Dec. 03, 2013</t>
  </si>
  <si>
    <t>Nov. 22, 2013</t>
  </si>
  <si>
    <t>Jul. 31, 2015</t>
  </si>
  <si>
    <t>May 31, 2015</t>
  </si>
  <si>
    <t>Oct. 31, 2014</t>
  </si>
  <si>
    <t>Sep. 30, 2014</t>
  </si>
  <si>
    <t>Jul. 31, 2014</t>
  </si>
  <si>
    <t>Dec. 31, 2014</t>
  </si>
  <si>
    <t>Dec. 02, 2014</t>
  </si>
  <si>
    <t>Nov. 25, 2014</t>
  </si>
  <si>
    <t>Oct. 30, 2014</t>
  </si>
  <si>
    <t>Oct. 02, 2014</t>
  </si>
  <si>
    <t>Sep. 11, 2014</t>
  </si>
  <si>
    <t>Jul. 10, 2014</t>
  </si>
  <si>
    <t>Jul. 02, 2013</t>
  </si>
  <si>
    <t>Debt converted into common stock amount</t>
  </si>
  <si>
    <t>Conversion price</t>
  </si>
  <si>
    <t>Percentage of debt instrument interest rate</t>
  </si>
  <si>
    <t>8.00%</t>
  </si>
  <si>
    <t>Debt due date</t>
  </si>
  <si>
    <t>Dec. 30,
		2015</t>
  </si>
  <si>
    <t>Accrued interest</t>
  </si>
  <si>
    <t>Debt discount</t>
  </si>
  <si>
    <t>Beneficial conversion feature</t>
  </si>
  <si>
    <t>Change in fair value of derivative liability</t>
  </si>
  <si>
    <t>Interest expense on convertible debt</t>
  </si>
  <si>
    <t>Convertible Debt Agreements [Member]</t>
  </si>
  <si>
    <t>Dec. 30,
		2016</t>
  </si>
  <si>
    <t>Third Party Investors [Member]</t>
  </si>
  <si>
    <t>Loans payable</t>
  </si>
  <si>
    <t>Third Party Investors [Member] | New Loan [Member]</t>
  </si>
  <si>
    <t>Investor advanced</t>
  </si>
  <si>
    <t>Jul. 14,
		2015</t>
  </si>
  <si>
    <t>Sep. 1,
		2015</t>
  </si>
  <si>
    <t>Apr. 30,
		2015</t>
  </si>
  <si>
    <t>Jun. 30,
		2015</t>
  </si>
  <si>
    <t>Aug. 4,
		2014</t>
  </si>
  <si>
    <t>Percentage of conversion of debt</t>
  </si>
  <si>
    <t>100.00%</t>
  </si>
  <si>
    <t>Third Party Investor [Member]</t>
  </si>
  <si>
    <t>Feb. 3,
		2015</t>
  </si>
  <si>
    <t>Percentage of beneficial conversion feature of debt</t>
  </si>
  <si>
    <t>Board Of Directors [Member]</t>
  </si>
  <si>
    <t>Restricted share price per share</t>
  </si>
  <si>
    <t>Third Parties [Member]</t>
  </si>
  <si>
    <t>Notes Payable and Convertible Debt - Schedule of Notes Payable (Details) - USD ($)</t>
  </si>
  <si>
    <t>1 Months Ended</t>
  </si>
  <si>
    <t>Beginning balance</t>
  </si>
  <si>
    <t>Reclassification of convertible debt to notes payable</t>
  </si>
  <si>
    <t>Borrowings</t>
  </si>
  <si>
    <t>Repayment of note payable</t>
  </si>
  <si>
    <t>Reclassification of debt to convertible debt</t>
  </si>
  <si>
    <t>Ending balance</t>
  </si>
  <si>
    <t>Maturity date</t>
  </si>
  <si>
    <t>Notes Payable [Member]</t>
  </si>
  <si>
    <t>Interest Rate</t>
  </si>
  <si>
    <t>4.00%</t>
  </si>
  <si>
    <t>Notes Payable One [Member]</t>
  </si>
  <si>
    <t>Notes Payable Two [Member]</t>
  </si>
  <si>
    <t>Apr. 1,
		2015</t>
  </si>
  <si>
    <t>Notes Payable Three [Member]</t>
  </si>
  <si>
    <t>Notes Payable Four [Member]</t>
  </si>
  <si>
    <t>Notes Payable and Convertible Debt - Schedule of Convertible Debt (Details) - USD ($)</t>
  </si>
  <si>
    <t>Conversion of borrowings to equity</t>
  </si>
  <si>
    <t>Reclassification to notes payable</t>
  </si>
  <si>
    <t>Reclassification of notes payable to convertible debt</t>
  </si>
  <si>
    <t>Accrued interest added to convertible debt</t>
  </si>
  <si>
    <t>Ending Balance</t>
  </si>
  <si>
    <t>Conversion Price</t>
  </si>
  <si>
    <t>Convertible Debt One [Member]</t>
  </si>
  <si>
    <t>Convertible debt, Maturity date</t>
  </si>
  <si>
    <t>Convertible Debt Two [Member]</t>
  </si>
  <si>
    <t>Jul. 15,
		2015</t>
  </si>
  <si>
    <t>Convertible Debt Three [Member]</t>
  </si>
  <si>
    <t>Convertible Debt Four [Member]</t>
  </si>
  <si>
    <t>Convertible Debt Five [Member]</t>
  </si>
  <si>
    <t>Convertible Debt Six [Member]</t>
  </si>
  <si>
    <t>Convertible Debt Seven [Member]</t>
  </si>
  <si>
    <t>Convertible Debt Eight [Member]</t>
  </si>
  <si>
    <t>Notes Payable - Related Parties (Details Narrative) - USD ($)</t>
  </si>
  <si>
    <t>Nov. 05, 2014</t>
  </si>
  <si>
    <t>Aug. 31, 2014</t>
  </si>
  <si>
    <t>Related Party Transaction [Line Items]</t>
  </si>
  <si>
    <t>Debt instrument maturity date</t>
  </si>
  <si>
    <t>Conversion price per share</t>
  </si>
  <si>
    <t>Additional note payable</t>
  </si>
  <si>
    <t>Director of Business Strategy [Member]</t>
  </si>
  <si>
    <t>Loans payable current</t>
  </si>
  <si>
    <t>Debt instrument, interest</t>
  </si>
  <si>
    <t>May 5,
		2015</t>
  </si>
  <si>
    <t>Debt instrument extended maturity date</t>
  </si>
  <si>
    <t>Director [Member]</t>
  </si>
  <si>
    <t>Related Parties [Member]</t>
  </si>
  <si>
    <t>Stockholders' Deficit (Details Narrative) - USD ($)</t>
  </si>
  <si>
    <t>Oct. 24, 2014</t>
  </si>
  <si>
    <t>Jan. 28, 2011</t>
  </si>
  <si>
    <t>Stockholders Equity Disclosure [Line Items]</t>
  </si>
  <si>
    <t>Percentage of common outstanding immediately prior to share exchange</t>
  </si>
  <si>
    <t>Percentage of maximum of outstanding conversion stock</t>
  </si>
  <si>
    <t>Conversion stock shares</t>
  </si>
  <si>
    <t>Common stock value issued for service</t>
  </si>
  <si>
    <t>Number of shares issued for conversion of debt, amount</t>
  </si>
  <si>
    <t>Stock issued during period for cash</t>
  </si>
  <si>
    <t>Common stock shares issued for service</t>
  </si>
  <si>
    <t>Unrelated Third Parties [Member]</t>
  </si>
  <si>
    <t>Debt conversion loan into common shares</t>
  </si>
  <si>
    <t>Loss on settlement of debt</t>
  </si>
  <si>
    <t>Unrelated Third Parties One [Member]</t>
  </si>
  <si>
    <t>G3P [Member]</t>
  </si>
  <si>
    <t>Existing shareholders right to convert convertible preferred stock period</t>
  </si>
  <si>
    <t>2 years</t>
  </si>
  <si>
    <t>Net earnings</t>
  </si>
  <si>
    <t>Percentage of preferred stock converted into common stock</t>
  </si>
  <si>
    <t>Percentage of preferred stock converted into common stock description</t>
  </si>
  <si>
    <t>If BOPO and G3P earn a similar amount of net cash flow then G3P can convert the PS into 30% of the outstanding CS prior to the issuance of the CS in this Transaction or a total of 50% of the outstanding shares at Closing including the CS issued at Closing;</t>
  </si>
  <si>
    <t>Percentage of original common stock issued</t>
  </si>
  <si>
    <t>20.00%</t>
  </si>
  <si>
    <t>Shareholders [Member] | Share Exchange Agreement [Member]</t>
  </si>
  <si>
    <t>Number of common stock shares issued during the period</t>
  </si>
  <si>
    <t>Number of common stock value issued during the period</t>
  </si>
  <si>
    <t>Stock issued during period for cash, shares</t>
  </si>
  <si>
    <t>Stock issuance price per share</t>
  </si>
  <si>
    <t>Unrelated Third Parties [Member] | Convertible Note Agreement [Member]</t>
  </si>
  <si>
    <t>Series A Preferred Stock [Member]</t>
  </si>
  <si>
    <t>Sale of stock during period</t>
  </si>
  <si>
    <t>Sale of stock amount</t>
  </si>
  <si>
    <t>Preferred stock voting rights</t>
  </si>
  <si>
    <t>50.1% of the total votes.</t>
  </si>
  <si>
    <t>Related Party Transactions (Details Narrative) - USD ($)</t>
  </si>
  <si>
    <t>Notes payable to related parties</t>
  </si>
  <si>
    <t>Convertible notes payable to related parties</t>
  </si>
  <si>
    <t>Interest expense on notes payable to related parties</t>
  </si>
  <si>
    <t>Interest expense related party</t>
  </si>
  <si>
    <t>Loan amount</t>
  </si>
  <si>
    <t>Note payable reclassified to convertible debt</t>
  </si>
  <si>
    <t>Number of common stock shares granted</t>
  </si>
  <si>
    <t>Fair value of common stock</t>
  </si>
  <si>
    <t>Debt instrument bearing interest</t>
  </si>
  <si>
    <t>Related party transaction note period extended</t>
  </si>
  <si>
    <t>Purchased Company's testing equipment</t>
  </si>
  <si>
    <t>Recognized a loss on sale</t>
  </si>
  <si>
    <t>Derivative Liabilities (Details Narrative) - USD ($)</t>
  </si>
  <si>
    <t>Jul. 23, 2015</t>
  </si>
  <si>
    <t>Investor [Member]</t>
  </si>
  <si>
    <t>Company received from investor</t>
  </si>
  <si>
    <t>Derivative debt discount</t>
  </si>
  <si>
    <t>Derivative Liabilities - Summary of Fair Value of Conversion Feature (Details)</t>
  </si>
  <si>
    <t>Derivative Liabilities - Schedule of Fair Value Assumptions of Commitment and Re-measurement Dates for Derivative Liabilities (Details)</t>
  </si>
  <si>
    <t>Expected dividends</t>
  </si>
  <si>
    <t>Expected volatility</t>
  </si>
  <si>
    <t>310.04%</t>
  </si>
  <si>
    <t>Expect term</t>
  </si>
  <si>
    <t>1 year 29 days</t>
  </si>
  <si>
    <t>Risk free interest rate</t>
  </si>
  <si>
    <t>0.51%</t>
  </si>
  <si>
    <t>Commitment Date [Member]</t>
  </si>
  <si>
    <t>296.84%</t>
  </si>
  <si>
    <t>1 year 5 months 9 days</t>
  </si>
  <si>
    <t>0.33%</t>
  </si>
  <si>
    <t>Commitments and Contingencies (Details Narrative)</t>
  </si>
  <si>
    <t>May 29, 2015USD ($)ft²ExecutiveOffices</t>
  </si>
  <si>
    <t>Jun. 03, 2013</t>
  </si>
  <si>
    <t>May 31, 2015USD ($)</t>
  </si>
  <si>
    <t>Nov. 30, 2014USD ($)</t>
  </si>
  <si>
    <t>May 31, 2014USD ($)</t>
  </si>
  <si>
    <t>Commitments and Contingencies Disclosure [Line Items]</t>
  </si>
  <si>
    <t>Accrued officers and directors payroll</t>
  </si>
  <si>
    <t>Rent expense</t>
  </si>
  <si>
    <t>Lease Agreement [Member]</t>
  </si>
  <si>
    <t>Lease term</t>
  </si>
  <si>
    <t>24 months</t>
  </si>
  <si>
    <t>Lease expiration date</t>
  </si>
  <si>
    <t>May 31,
		2016</t>
  </si>
  <si>
    <t>May 31,
		2015</t>
  </si>
  <si>
    <t>Lease extended term</t>
  </si>
  <si>
    <t>12 months</t>
  </si>
  <si>
    <t>Office space square feet | ft²</t>
  </si>
  <si>
    <t>Number of executive offices | ExecutiveOffices</t>
  </si>
  <si>
    <t>Commitments and Contingencies - Schedule of Related Parties Employment Agreement (Details)</t>
  </si>
  <si>
    <t>Term of contract</t>
  </si>
  <si>
    <t>4 years</t>
  </si>
  <si>
    <t>Salary</t>
  </si>
  <si>
    <t>Salary deferral</t>
  </si>
  <si>
    <t>All salaries will be accrued but may be paid from the Companys available cash flow funds.</t>
  </si>
  <si>
    <t>Contract expiration date</t>
  </si>
  <si>
    <t>Nov. 30,
		2018</t>
  </si>
  <si>
    <t>Commitments and Contingencies - Schedule of Employees Compensation (Details)</t>
  </si>
  <si>
    <t>Robert Kohn [Member] | Starting Dec. 1, 2014 [Member]</t>
  </si>
  <si>
    <t>Annual Salaries</t>
  </si>
  <si>
    <t>Robert Kohn [Member] | 2014-15 [Member]</t>
  </si>
  <si>
    <t>Robert Kohn [Member] | 2015-2016 [Member]</t>
  </si>
  <si>
    <t>Robert Kohn [Member] | 2016-2017 [Member]</t>
  </si>
  <si>
    <t>Bonnie Nelson [Member] | Starting Dec. 1, 2014 [Member]</t>
  </si>
  <si>
    <t>Bonnie Nelson [Member] | 2014-15 [Member]</t>
  </si>
  <si>
    <t>Bonnie Nelson [Member] | 2015-2016 [Member]</t>
  </si>
  <si>
    <t>Bonnie Nelson [Member] | 2016-2017 [Member]</t>
  </si>
  <si>
    <t>Testing Services Agreement (Details Narrative) - USD ($)</t>
  </si>
  <si>
    <t>Testing Services Agreement [Line Items]</t>
  </si>
  <si>
    <t>Other consulting revenue, net of expense</t>
  </si>
  <si>
    <t>Testing Services Agreement [Member]</t>
  </si>
  <si>
    <t>Investment in project development amount</t>
  </si>
  <si>
    <t>Subsequent Events (Details Narrative) - USD ($)</t>
  </si>
  <si>
    <t>Mar. 02, 2016</t>
  </si>
  <si>
    <t>Feb. 24, 2016</t>
  </si>
  <si>
    <t>Feb. 18, 2016</t>
  </si>
  <si>
    <t>Dec. 15, 2015</t>
  </si>
  <si>
    <t>Convertible Note</t>
  </si>
  <si>
    <t>Authorized to issuance</t>
  </si>
  <si>
    <t>Proceeds from related party loan</t>
  </si>
  <si>
    <t>Subsequent Event [Member]</t>
  </si>
  <si>
    <t>Number of common stock shares issued for stock compensation</t>
  </si>
  <si>
    <t>Subsequent Event [Member] | Mr. Baruch Halpern [Member]</t>
  </si>
  <si>
    <t>Debt instrument interest rate</t>
  </si>
  <si>
    <t>Number of shares isused by claw-back</t>
  </si>
  <si>
    <t>Mar. 2,
		2018</t>
  </si>
  <si>
    <t>Subsequent Event [Member] | Mr. Baruch Halpern [Member] | Two Year Lock Up Agreement [Member]</t>
  </si>
  <si>
    <t>Subsequent Event [Member] | Shareholder Loaned [Member]</t>
  </si>
  <si>
    <t>15.00%</t>
  </si>
  <si>
    <t>Subsequent Event [Member] | Dr. Neil Williams, CEO G3P [Member]</t>
  </si>
  <si>
    <t>Subsequent Event [Member] | Robert Kohn, CEO BioPower [Member]</t>
  </si>
  <si>
    <t>Subsequent Event [Member] | Bonnie Nelson, Director of Strategy [Member]</t>
  </si>
  <si>
    <t>Subsequent Event [Member] | Benjamin Williams, Sr. Vice President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108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D15" s="7" t="n">
        <v>1880998</v>
      </c>
    </row>
    <row r="16" spans="1:4">
      <c r="A16" s="4" t="s">
        <v>27</v>
      </c>
      <c r="C16" s="6" t="n">
        <v>50107680</v>
      </c>
    </row>
    <row r="17" spans="1:4">
      <c r="A17" s="4" t="s">
        <v>28</v>
      </c>
      <c r="B17" s="4" t="s">
        <v>29</v>
      </c>
    </row>
    <row r="18" spans="1:4">
      <c r="A18" s="4" t="s">
        <v>30</v>
      </c>
      <c r="B18" s="4" t="s">
        <v>31</v>
      </c>
    </row>
    <row r="19" spans="1:4">
      <c r="A19" s="4" t="s">
        <v>32</v>
      </c>
      <c r="B19"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61</v>
      </c>
    </row>
    <row r="4" spans="1:2">
      <c r="A4" s="4" t="s">
        <v>138</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54</v>
      </c>
      <c r="B1" s="2" t="s">
        <v>1</v>
      </c>
    </row>
    <row r="2" spans="1:2">
      <c r="B2" s="2" t="s">
        <v>2</v>
      </c>
    </row>
    <row r="3" spans="1:2">
      <c r="A3" s="3" t="s">
        <v>168</v>
      </c>
    </row>
    <row r="4" spans="1:2">
      <c r="A4" s="4" t="s">
        <v>54</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281</v>
      </c>
      <c r="C3" s="7" t="n">
        <v>15118</v>
      </c>
    </row>
    <row r="4" spans="1:3">
      <c r="A4" s="4" t="s">
        <v>37</v>
      </c>
      <c r="B4" s="6" t="n">
        <v>12708</v>
      </c>
      <c r="C4" s="6" t="n">
        <v>818</v>
      </c>
    </row>
    <row r="5" spans="1:3">
      <c r="A5" s="4" t="s">
        <v>38</v>
      </c>
      <c r="B5" s="6" t="n">
        <v>13989</v>
      </c>
      <c r="C5" s="6" t="n">
        <v>15936</v>
      </c>
    </row>
    <row r="6" spans="1:3">
      <c r="A6" s="4" t="s">
        <v>39</v>
      </c>
      <c r="B6" s="6" t="n">
        <v>10876</v>
      </c>
      <c r="C6" s="6" t="n">
        <v>21234</v>
      </c>
    </row>
    <row r="7" spans="1:3">
      <c r="A7" s="4" t="s">
        <v>40</v>
      </c>
      <c r="B7" s="6" t="n">
        <v>6937</v>
      </c>
      <c r="C7" s="6" t="n">
        <v>11193</v>
      </c>
    </row>
    <row r="8" spans="1:3">
      <c r="A8" s="4" t="s">
        <v>41</v>
      </c>
      <c r="B8" s="6" t="n">
        <v>17813</v>
      </c>
      <c r="C8" s="6" t="n">
        <v>32427</v>
      </c>
    </row>
    <row r="9" spans="1:3">
      <c r="A9" s="4" t="s">
        <v>42</v>
      </c>
      <c r="B9" s="6" t="n">
        <v>31802</v>
      </c>
      <c r="C9" s="6" t="n">
        <v>48363</v>
      </c>
    </row>
    <row r="10" spans="1:3">
      <c r="A10" s="3" t="s">
        <v>43</v>
      </c>
    </row>
    <row r="11" spans="1:3">
      <c r="A11" s="4" t="s">
        <v>44</v>
      </c>
      <c r="B11" s="6" t="n">
        <v>435567</v>
      </c>
      <c r="C11" s="6" t="n">
        <v>419090</v>
      </c>
    </row>
    <row r="12" spans="1:3">
      <c r="A12" s="4" t="s">
        <v>45</v>
      </c>
      <c r="B12" s="6" t="n">
        <v>3043282</v>
      </c>
      <c r="C12" s="6" t="n">
        <v>1455540</v>
      </c>
    </row>
    <row r="13" spans="1:3">
      <c r="A13" s="4" t="s">
        <v>46</v>
      </c>
      <c r="B13" s="6" t="n">
        <v>60356</v>
      </c>
      <c r="C13" s="4" t="s">
        <v>47</v>
      </c>
    </row>
    <row r="14" spans="1:3">
      <c r="A14" s="4" t="s">
        <v>48</v>
      </c>
      <c r="B14" s="6" t="n">
        <v>525</v>
      </c>
      <c r="C14" s="6" t="n">
        <v>51375</v>
      </c>
    </row>
    <row r="15" spans="1:3">
      <c r="A15" s="4" t="s">
        <v>49</v>
      </c>
      <c r="B15" s="6" t="n">
        <v>132500</v>
      </c>
      <c r="C15" s="6" t="n">
        <v>155000</v>
      </c>
    </row>
    <row r="16" spans="1:3">
      <c r="A16" s="4" t="s">
        <v>50</v>
      </c>
      <c r="B16" s="6" t="n">
        <v>189366</v>
      </c>
      <c r="C16" s="6" t="n">
        <v>62500</v>
      </c>
    </row>
    <row r="17" spans="1:3">
      <c r="A17" s="4" t="s">
        <v>51</v>
      </c>
      <c r="B17" s="6" t="n">
        <v>44394</v>
      </c>
      <c r="C17" s="4" t="s">
        <v>47</v>
      </c>
    </row>
    <row r="18" spans="1:3">
      <c r="A18" s="4" t="s">
        <v>52</v>
      </c>
      <c r="B18" s="6" t="n">
        <v>3905990</v>
      </c>
      <c r="C18" s="6" t="n">
        <v>2143505</v>
      </c>
    </row>
    <row r="19" spans="1:3">
      <c r="A19" s="4" t="s">
        <v>53</v>
      </c>
      <c r="B19" s="6" t="n">
        <v>3905990</v>
      </c>
      <c r="C19" s="6" t="n">
        <v>2143505</v>
      </c>
    </row>
    <row r="20" spans="1:3">
      <c r="A20" s="3" t="s">
        <v>54</v>
      </c>
    </row>
    <row r="21" spans="1:3">
      <c r="A21" s="4" t="s">
        <v>55</v>
      </c>
      <c r="B21" s="6" t="n">
        <v>1</v>
      </c>
      <c r="C21" s="6" t="n">
        <v>1</v>
      </c>
    </row>
    <row r="22" spans="1:3">
      <c r="A22" s="4" t="s">
        <v>56</v>
      </c>
      <c r="B22" s="6" t="n">
        <v>4212</v>
      </c>
      <c r="C22" s="6" t="n">
        <v>4112</v>
      </c>
    </row>
    <row r="23" spans="1:3">
      <c r="A23" s="4" t="s">
        <v>57</v>
      </c>
      <c r="B23" s="6" t="n">
        <v>4013145</v>
      </c>
      <c r="C23" s="6" t="n">
        <v>3580931</v>
      </c>
    </row>
    <row r="24" spans="1:3">
      <c r="A24" s="4" t="s">
        <v>58</v>
      </c>
      <c r="B24" s="6" t="n">
        <v>-7891546</v>
      </c>
      <c r="C24" s="6" t="n">
        <v>-5680186</v>
      </c>
    </row>
    <row r="25" spans="1:3">
      <c r="A25" s="4" t="s">
        <v>59</v>
      </c>
      <c r="B25" s="6" t="n">
        <v>-3874188</v>
      </c>
      <c r="C25" s="6" t="n">
        <v>-2095142</v>
      </c>
    </row>
    <row r="26" spans="1:3">
      <c r="A26" s="4" t="s">
        <v>60</v>
      </c>
      <c r="B26" s="7" t="n">
        <v>31802</v>
      </c>
      <c r="C26" s="7" t="n">
        <v>48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row r="6" spans="1:2">
      <c r="A6" s="4" t="s">
        <v>36</v>
      </c>
      <c r="B6" s="4" t="s">
        <v>190</v>
      </c>
    </row>
    <row r="7" spans="1:2">
      <c r="A7" s="4" t="s">
        <v>191</v>
      </c>
      <c r="B7" s="4" t="s">
        <v>192</v>
      </c>
    </row>
    <row r="8" spans="1:2">
      <c r="A8" s="4" t="s">
        <v>158</v>
      </c>
      <c r="B8" s="4" t="s">
        <v>193</v>
      </c>
    </row>
    <row r="9" spans="1:2">
      <c r="A9" s="4" t="s">
        <v>17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138</v>
      </c>
      <c r="B14" s="4" t="s">
        <v>203</v>
      </c>
    </row>
    <row r="15" spans="1:2">
      <c r="A15" s="4" t="s">
        <v>204</v>
      </c>
      <c r="B1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16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33</v>
      </c>
      <c r="B1" s="2" t="s">
        <v>1</v>
      </c>
    </row>
    <row r="2" spans="1:3">
      <c r="B2" s="2" t="s">
        <v>2</v>
      </c>
      <c r="C2" s="2" t="s">
        <v>34</v>
      </c>
    </row>
    <row r="3" spans="1:3">
      <c r="A3" s="3" t="s">
        <v>154</v>
      </c>
    </row>
    <row r="4" spans="1:3">
      <c r="A4" s="4" t="s">
        <v>234</v>
      </c>
      <c r="B4" s="7" t="n">
        <v>0</v>
      </c>
    </row>
    <row r="5" spans="1:3">
      <c r="A5" s="4" t="s">
        <v>235</v>
      </c>
      <c r="B5" s="6" t="n">
        <v>0</v>
      </c>
    </row>
    <row r="6" spans="1:3">
      <c r="A6" s="4" t="s">
        <v>236</v>
      </c>
      <c r="B6" s="7" t="n">
        <v>0</v>
      </c>
      <c r="C6"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34</v>
      </c>
    </row>
    <row r="2" spans="1:3">
      <c r="A2" s="4" t="s">
        <v>238</v>
      </c>
      <c r="B2" s="4" t="s">
        <v>47</v>
      </c>
      <c r="C2" s="4" t="s">
        <v>47</v>
      </c>
    </row>
    <row r="3" spans="1:3">
      <c r="A3" s="4" t="s">
        <v>239</v>
      </c>
      <c r="B3" s="6" t="n">
        <v>60356</v>
      </c>
      <c r="C3" s="4" t="s">
        <v>47</v>
      </c>
    </row>
    <row r="4" spans="1:3">
      <c r="A4" s="4" t="s">
        <v>240</v>
      </c>
    </row>
    <row r="5" spans="1:3">
      <c r="A5" s="4" t="s">
        <v>238</v>
      </c>
      <c r="B5" s="4" t="s">
        <v>47</v>
      </c>
      <c r="C5" s="4" t="s">
        <v>47</v>
      </c>
    </row>
    <row r="6" spans="1:3">
      <c r="A6" s="4" t="s">
        <v>239</v>
      </c>
      <c r="B6" s="4" t="s">
        <v>47</v>
      </c>
      <c r="C6" s="4" t="s">
        <v>47</v>
      </c>
    </row>
    <row r="7" spans="1:3">
      <c r="A7" s="4" t="s">
        <v>241</v>
      </c>
    </row>
    <row r="8" spans="1:3">
      <c r="A8" s="4" t="s">
        <v>238</v>
      </c>
      <c r="B8" s="4" t="s">
        <v>47</v>
      </c>
      <c r="C8" s="4" t="s">
        <v>47</v>
      </c>
    </row>
    <row r="9" spans="1:3">
      <c r="A9" s="4" t="s">
        <v>239</v>
      </c>
      <c r="B9" s="4" t="s">
        <v>47</v>
      </c>
      <c r="C9" s="4" t="s">
        <v>47</v>
      </c>
    </row>
    <row r="10" spans="1:3">
      <c r="A10" s="4" t="s">
        <v>242</v>
      </c>
    </row>
    <row r="11" spans="1:3">
      <c r="A11" s="4" t="s">
        <v>238</v>
      </c>
      <c r="B11" s="4" t="s">
        <v>47</v>
      </c>
      <c r="C11" s="4" t="s">
        <v>47</v>
      </c>
    </row>
    <row r="12" spans="1:3">
      <c r="A12" s="4" t="s">
        <v>239</v>
      </c>
      <c r="B12" s="7" t="n">
        <v>60356</v>
      </c>
      <c r="C12" s="4" t="s">
        <v>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4</v>
      </c>
    </row>
    <row r="2" spans="1:3">
      <c r="A2" s="3" t="s">
        <v>62</v>
      </c>
    </row>
    <row r="3" spans="1:3">
      <c r="A3" s="4" t="s">
        <v>63</v>
      </c>
      <c r="B3" s="7" t="n">
        <v>1</v>
      </c>
      <c r="C3" s="7" t="n">
        <v>1</v>
      </c>
    </row>
    <row r="4" spans="1:3">
      <c r="A4" s="4" t="s">
        <v>64</v>
      </c>
      <c r="B4" s="6" t="n">
        <v>10000</v>
      </c>
      <c r="C4" s="6" t="n">
        <v>10000</v>
      </c>
    </row>
    <row r="5" spans="1:3">
      <c r="A5" s="4" t="s">
        <v>65</v>
      </c>
      <c r="B5" s="6" t="n">
        <v>1</v>
      </c>
      <c r="C5" s="6" t="n">
        <v>1</v>
      </c>
    </row>
    <row r="6" spans="1:3">
      <c r="A6" s="4" t="s">
        <v>66</v>
      </c>
      <c r="B6" s="6" t="n">
        <v>1</v>
      </c>
      <c r="C6" s="6" t="n">
        <v>1</v>
      </c>
    </row>
    <row r="7" spans="1:3">
      <c r="A7" s="4" t="s">
        <v>67</v>
      </c>
      <c r="B7" s="8" t="n">
        <v>0.0001</v>
      </c>
      <c r="C7" s="8" t="n">
        <v>0.0001</v>
      </c>
    </row>
    <row r="8" spans="1:3">
      <c r="A8" s="4" t="s">
        <v>68</v>
      </c>
      <c r="B8" s="6" t="n">
        <v>100000000</v>
      </c>
      <c r="C8" s="6" t="n">
        <v>100000000</v>
      </c>
    </row>
    <row r="9" spans="1:3">
      <c r="A9" s="4" t="s">
        <v>69</v>
      </c>
      <c r="B9" s="6" t="n">
        <v>42107676</v>
      </c>
      <c r="C9" s="6" t="n">
        <v>41107676</v>
      </c>
    </row>
    <row r="10" spans="1:3">
      <c r="A10" s="4" t="s">
        <v>70</v>
      </c>
      <c r="B10" s="6" t="n">
        <v>42107676</v>
      </c>
      <c r="C10" s="6" t="n">
        <v>411076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43</v>
      </c>
      <c r="B1" s="2" t="s">
        <v>1</v>
      </c>
    </row>
    <row r="2" spans="1:2">
      <c r="B2" s="2" t="s">
        <v>244</v>
      </c>
    </row>
    <row r="3" spans="1:2">
      <c r="A3" s="4" t="s">
        <v>245</v>
      </c>
      <c r="B3" s="4" t="s">
        <v>47</v>
      </c>
    </row>
    <row r="4" spans="1:2">
      <c r="A4" s="4" t="s">
        <v>246</v>
      </c>
      <c r="B4" s="6" t="n">
        <v>50000</v>
      </c>
    </row>
    <row r="5" spans="1:2">
      <c r="A5" s="4" t="s">
        <v>247</v>
      </c>
      <c r="B5" s="6" t="n">
        <v>61074</v>
      </c>
    </row>
    <row r="6" spans="1:2">
      <c r="A6" s="4" t="s">
        <v>248</v>
      </c>
      <c r="B6" s="6" t="n">
        <v>-50718</v>
      </c>
    </row>
    <row r="7" spans="1:2">
      <c r="A7" s="4" t="s">
        <v>249</v>
      </c>
      <c r="B7" s="6" t="n">
        <v>60356</v>
      </c>
    </row>
    <row r="8" spans="1:2">
      <c r="A8" s="4" t="s">
        <v>242</v>
      </c>
    </row>
    <row r="9" spans="1:2">
      <c r="A9" s="4" t="s">
        <v>245</v>
      </c>
      <c r="B9" s="4" t="s">
        <v>47</v>
      </c>
    </row>
    <row r="10" spans="1:2">
      <c r="A10" s="4" t="s">
        <v>246</v>
      </c>
      <c r="B10" s="6" t="n">
        <v>50000</v>
      </c>
    </row>
    <row r="11" spans="1:2">
      <c r="A11" s="4" t="s">
        <v>247</v>
      </c>
      <c r="B11" s="6" t="n">
        <v>61074</v>
      </c>
    </row>
    <row r="12" spans="1:2">
      <c r="A12" s="4" t="s">
        <v>248</v>
      </c>
      <c r="B12" s="6" t="n">
        <v>50718</v>
      </c>
    </row>
    <row r="13" spans="1:2">
      <c r="A13" s="4" t="s">
        <v>249</v>
      </c>
      <c r="B13" s="7" t="n">
        <v>60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0</v>
      </c>
      <c r="B1" s="2" t="s">
        <v>1</v>
      </c>
    </row>
    <row r="2" spans="1:3">
      <c r="B2" s="2" t="s">
        <v>2</v>
      </c>
      <c r="C2" s="2" t="s">
        <v>34</v>
      </c>
    </row>
    <row r="3" spans="1:3">
      <c r="A3" s="4" t="s">
        <v>251</v>
      </c>
    </row>
    <row r="4" spans="1:3">
      <c r="A4" s="4" t="s">
        <v>252</v>
      </c>
      <c r="B4" s="6" t="n">
        <v>3174790</v>
      </c>
      <c r="C4" s="4" t="s">
        <v>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53</v>
      </c>
      <c r="B1" s="2" t="s">
        <v>1</v>
      </c>
    </row>
    <row r="2" spans="1:4">
      <c r="B2" s="2" t="s">
        <v>2</v>
      </c>
      <c r="C2" s="2" t="s">
        <v>34</v>
      </c>
      <c r="D2" s="2" t="s">
        <v>110</v>
      </c>
    </row>
    <row r="3" spans="1:4">
      <c r="A3" s="3" t="s">
        <v>151</v>
      </c>
    </row>
    <row r="4" spans="1:4">
      <c r="A4" s="4" t="s">
        <v>82</v>
      </c>
      <c r="B4" s="7" t="n">
        <v>2211360</v>
      </c>
      <c r="C4" s="7" t="n">
        <v>2093021</v>
      </c>
    </row>
    <row r="5" spans="1:4">
      <c r="A5" s="4" t="s">
        <v>254</v>
      </c>
      <c r="B5" s="6" t="n">
        <v>286447</v>
      </c>
      <c r="C5" s="6" t="n">
        <v>332500</v>
      </c>
    </row>
    <row r="6" spans="1:4">
      <c r="A6" s="4" t="s">
        <v>255</v>
      </c>
      <c r="B6" s="6" t="n">
        <v>3892001</v>
      </c>
      <c r="C6" s="6" t="n">
        <v>2127569</v>
      </c>
    </row>
    <row r="7" spans="1:4">
      <c r="A7" s="4" t="s">
        <v>256</v>
      </c>
      <c r="B7" s="7" t="n">
        <v>3874188</v>
      </c>
      <c r="C7" s="7" t="n">
        <v>2095142</v>
      </c>
      <c r="D7" s="7" t="n">
        <v>16368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257</v>
      </c>
      <c r="B1" s="2" t="s">
        <v>1</v>
      </c>
    </row>
    <row r="2" spans="1:3">
      <c r="B2" s="2" t="s">
        <v>2</v>
      </c>
      <c r="C2" s="2" t="s">
        <v>34</v>
      </c>
    </row>
    <row r="3" spans="1:3">
      <c r="A3" s="3" t="s">
        <v>159</v>
      </c>
    </row>
    <row r="4" spans="1:3">
      <c r="A4" s="4" t="s">
        <v>258</v>
      </c>
      <c r="B4" s="7" t="n">
        <v>9215</v>
      </c>
      <c r="C4" s="7" t="n">
        <v>12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59</v>
      </c>
      <c r="B1" s="2" t="s">
        <v>1</v>
      </c>
    </row>
    <row r="2" spans="1:3">
      <c r="B2" s="2" t="s">
        <v>2</v>
      </c>
      <c r="C2" s="2" t="s">
        <v>34</v>
      </c>
    </row>
    <row r="3" spans="1:3">
      <c r="A3" s="4" t="s">
        <v>260</v>
      </c>
      <c r="B3" s="7" t="n">
        <v>36800</v>
      </c>
      <c r="C3" s="7" t="n">
        <v>27760</v>
      </c>
    </row>
    <row r="4" spans="1:3">
      <c r="A4" s="4" t="s">
        <v>261</v>
      </c>
      <c r="B4" s="4" t="s">
        <v>47</v>
      </c>
      <c r="C4" s="6" t="n">
        <v>20366</v>
      </c>
    </row>
    <row r="5" spans="1:3">
      <c r="A5" s="4" t="s">
        <v>262</v>
      </c>
      <c r="B5" s="6" t="n">
        <v>-25924</v>
      </c>
      <c r="C5" s="6" t="n">
        <v>-26892</v>
      </c>
    </row>
    <row r="6" spans="1:3">
      <c r="A6" s="4" t="s">
        <v>263</v>
      </c>
      <c r="B6" s="7" t="n">
        <v>10876</v>
      </c>
      <c r="C6" s="7" t="n">
        <v>21234</v>
      </c>
    </row>
    <row r="7" spans="1:3">
      <c r="A7" s="4" t="s">
        <v>264</v>
      </c>
    </row>
    <row r="8" spans="1:3">
      <c r="A8" s="4" t="s">
        <v>265</v>
      </c>
      <c r="B8" s="4" t="s">
        <v>266</v>
      </c>
    </row>
    <row r="9" spans="1:3">
      <c r="A9" s="4" t="s">
        <v>267</v>
      </c>
    </row>
    <row r="10" spans="1:3">
      <c r="A10" s="4" t="s">
        <v>265</v>
      </c>
      <c r="B10"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69</v>
      </c>
      <c r="B1" s="2" t="s">
        <v>1</v>
      </c>
    </row>
    <row r="2" spans="1:3">
      <c r="B2" s="2" t="s">
        <v>2</v>
      </c>
      <c r="C2" s="2" t="s">
        <v>34</v>
      </c>
    </row>
    <row r="3" spans="1:3">
      <c r="A3" s="3" t="s">
        <v>161</v>
      </c>
    </row>
    <row r="4" spans="1:3">
      <c r="A4" s="4" t="s">
        <v>270</v>
      </c>
      <c r="B4" s="7" t="n">
        <v>3062000</v>
      </c>
    </row>
    <row r="5" spans="1:3">
      <c r="A5" s="4" t="s">
        <v>271</v>
      </c>
      <c r="B5" s="4" t="s">
        <v>272</v>
      </c>
    </row>
    <row r="6" spans="1:3">
      <c r="A6" s="4" t="s">
        <v>273</v>
      </c>
      <c r="B6" s="4" t="s">
        <v>274</v>
      </c>
    </row>
    <row r="7" spans="1:3">
      <c r="A7" s="4" t="s">
        <v>275</v>
      </c>
      <c r="B7" s="7" t="n">
        <v>1904000</v>
      </c>
      <c r="C7" s="7" t="n">
        <v>119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76</v>
      </c>
      <c r="B1" s="2" t="s">
        <v>2</v>
      </c>
      <c r="C1" s="2" t="s">
        <v>34</v>
      </c>
    </row>
    <row r="2" spans="1:3">
      <c r="A2" s="3" t="s">
        <v>161</v>
      </c>
    </row>
    <row r="3" spans="1:3">
      <c r="A3" s="4" t="s">
        <v>277</v>
      </c>
      <c r="B3" s="7" t="n">
        <v>1152000</v>
      </c>
      <c r="C3" s="7" t="n">
        <v>568000</v>
      </c>
    </row>
    <row r="4" spans="1:3">
      <c r="A4" s="4" t="s">
        <v>278</v>
      </c>
      <c r="B4" s="6" t="n">
        <v>752000</v>
      </c>
      <c r="C4" s="6" t="n">
        <v>624000</v>
      </c>
    </row>
    <row r="5" spans="1:3">
      <c r="A5" s="4" t="s">
        <v>279</v>
      </c>
      <c r="B5" s="6" t="n">
        <v>1904000</v>
      </c>
      <c r="C5" s="6" t="n">
        <v>1192000</v>
      </c>
    </row>
    <row r="6" spans="1:3">
      <c r="A6" s="4" t="s">
        <v>280</v>
      </c>
      <c r="B6" s="6" t="n">
        <v>-1904000</v>
      </c>
      <c r="C6" s="6" t="n">
        <v>-1192000</v>
      </c>
    </row>
    <row r="7" spans="1:3">
      <c r="A7" s="4" t="s">
        <v>281</v>
      </c>
      <c r="B7" s="4" t="s">
        <v>47</v>
      </c>
      <c r="C7" s="4" t="s">
        <v>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Z5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 customWidth="1" max="5" min="5" width="16"/>
    <col customWidth="1" max="6" min="6" width="16"/>
    <col customWidth="1" max="7" min="7" width="14"/>
    <col customWidth="1" max="8" min="8" width="16"/>
    <col customWidth="1" max="9" min="9" width="15"/>
    <col customWidth="1" max="10" min="10" width="14"/>
    <col customWidth="1" max="11" min="11" width="16"/>
    <col customWidth="1" max="12" min="12" width="15"/>
    <col customWidth="1" max="13" min="13" width="16"/>
    <col customWidth="1" max="14" min="14" width="16"/>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282</v>
      </c>
      <c r="B1" s="2" t="s">
        <v>283</v>
      </c>
      <c r="C1" s="2" t="s">
        <v>284</v>
      </c>
      <c r="D1" s="2" t="s">
        <v>284</v>
      </c>
      <c r="E1" s="2" t="s">
        <v>285</v>
      </c>
      <c r="F1" s="2" t="s">
        <v>286</v>
      </c>
      <c r="G1" s="2" t="s">
        <v>287</v>
      </c>
      <c r="H1" s="2" t="s">
        <v>288</v>
      </c>
      <c r="I1" s="2" t="s">
        <v>289</v>
      </c>
      <c r="J1" s="2" t="s">
        <v>290</v>
      </c>
      <c r="K1" s="2" t="s">
        <v>291</v>
      </c>
      <c r="L1" s="2" t="s">
        <v>292</v>
      </c>
      <c r="M1" s="2" t="s">
        <v>293</v>
      </c>
      <c r="N1" s="2" t="s">
        <v>294</v>
      </c>
      <c r="O1" s="2" t="s">
        <v>295</v>
      </c>
      <c r="P1" s="2" t="s">
        <v>2</v>
      </c>
      <c r="Q1" s="2" t="s">
        <v>34</v>
      </c>
      <c r="R1" s="2" t="s">
        <v>296</v>
      </c>
      <c r="S1" s="2" t="s">
        <v>297</v>
      </c>
      <c r="T1" s="2" t="s">
        <v>298</v>
      </c>
      <c r="U1" s="2" t="s">
        <v>299</v>
      </c>
      <c r="V1" s="2" t="s">
        <v>300</v>
      </c>
      <c r="W1" s="2" t="s">
        <v>301</v>
      </c>
      <c r="X1" s="2" t="s">
        <v>302</v>
      </c>
      <c r="Y1" s="2" t="s">
        <v>110</v>
      </c>
      <c r="Z1" s="2" t="s">
        <v>303</v>
      </c>
    </row>
    <row r="2" spans="1:26">
      <c r="A2" s="4" t="s">
        <v>304</v>
      </c>
      <c r="P2" s="7" t="n">
        <v>30000</v>
      </c>
      <c r="Q2" s="7" t="n">
        <v>209619</v>
      </c>
    </row>
    <row r="3" spans="1:26">
      <c r="A3" s="4" t="s">
        <v>252</v>
      </c>
      <c r="K3" s="7" t="n">
        <v>120000</v>
      </c>
      <c r="P3" s="6" t="n">
        <v>44394</v>
      </c>
    </row>
    <row r="4" spans="1:26">
      <c r="A4" s="4" t="s">
        <v>305</v>
      </c>
      <c r="K4" s="9" t="n">
        <v>0.15</v>
      </c>
    </row>
    <row r="5" spans="1:26">
      <c r="A5" s="4" t="s">
        <v>77</v>
      </c>
      <c r="P5" s="4" t="s">
        <v>47</v>
      </c>
      <c r="Q5" s="6" t="n">
        <v>77134</v>
      </c>
    </row>
    <row r="6" spans="1:26">
      <c r="A6" s="4" t="s">
        <v>306</v>
      </c>
      <c r="K6" s="4" t="s">
        <v>307</v>
      </c>
    </row>
    <row r="7" spans="1:26">
      <c r="A7" s="4" t="s">
        <v>308</v>
      </c>
      <c r="K7" s="4" t="s">
        <v>309</v>
      </c>
    </row>
    <row r="8" spans="1:26">
      <c r="A8" s="4" t="s">
        <v>49</v>
      </c>
      <c r="P8" s="6" t="n">
        <v>132500</v>
      </c>
      <c r="Q8" s="6" t="n">
        <v>155000</v>
      </c>
      <c r="Y8" s="7" t="n">
        <v>88000</v>
      </c>
    </row>
    <row r="9" spans="1:26">
      <c r="A9" s="4" t="s">
        <v>310</v>
      </c>
      <c r="P9" s="6" t="n">
        <v>15863</v>
      </c>
      <c r="Q9" s="6" t="n">
        <v>9474</v>
      </c>
    </row>
    <row r="10" spans="1:26">
      <c r="A10" s="4" t="s">
        <v>311</v>
      </c>
      <c r="P10" s="6" t="n">
        <v>217760</v>
      </c>
      <c r="Q10" s="6" t="n">
        <v>81250</v>
      </c>
    </row>
    <row r="11" spans="1:26">
      <c r="A11" s="4" t="s">
        <v>312</v>
      </c>
      <c r="K11" s="7" t="n">
        <v>120000</v>
      </c>
    </row>
    <row r="12" spans="1:26">
      <c r="A12" s="4" t="s">
        <v>313</v>
      </c>
      <c r="P12" s="6" t="n">
        <v>61074</v>
      </c>
    </row>
    <row r="13" spans="1:26">
      <c r="A13" s="4" t="s">
        <v>314</v>
      </c>
      <c r="P13" s="6" t="n">
        <v>33124</v>
      </c>
      <c r="Q13" s="6" t="n">
        <v>275</v>
      </c>
    </row>
    <row r="14" spans="1:26">
      <c r="A14" s="4" t="s">
        <v>315</v>
      </c>
    </row>
    <row r="15" spans="1:26">
      <c r="A15" s="4" t="s">
        <v>252</v>
      </c>
      <c r="B15" s="7" t="n">
        <v>50000</v>
      </c>
    </row>
    <row r="16" spans="1:26">
      <c r="A16" s="4" t="s">
        <v>305</v>
      </c>
      <c r="B16" s="9" t="n">
        <v>0.15</v>
      </c>
    </row>
    <row r="17" spans="1:26">
      <c r="A17" s="4" t="s">
        <v>306</v>
      </c>
      <c r="B17" s="4" t="s">
        <v>307</v>
      </c>
    </row>
    <row r="18" spans="1:26">
      <c r="A18" s="4" t="s">
        <v>308</v>
      </c>
      <c r="B18" s="4" t="s">
        <v>316</v>
      </c>
    </row>
    <row r="19" spans="1:26">
      <c r="A19" s="4" t="s">
        <v>311</v>
      </c>
      <c r="B19" s="7" t="n">
        <v>50000</v>
      </c>
      <c r="P19" s="6" t="n">
        <v>37643</v>
      </c>
    </row>
    <row r="20" spans="1:26">
      <c r="A20" s="4" t="s">
        <v>46</v>
      </c>
      <c r="B20" s="6" t="n">
        <v>111074</v>
      </c>
      <c r="P20" s="6" t="n">
        <v>60356</v>
      </c>
    </row>
    <row r="21" spans="1:26">
      <c r="A21" s="4" t="s">
        <v>313</v>
      </c>
      <c r="B21" s="7" t="n">
        <v>61074</v>
      </c>
      <c r="P21" s="6" t="n">
        <v>50718</v>
      </c>
    </row>
    <row r="22" spans="1:26">
      <c r="A22" s="4" t="s">
        <v>251</v>
      </c>
    </row>
    <row r="23" spans="1:26">
      <c r="A23" s="4" t="s">
        <v>310</v>
      </c>
      <c r="P23" s="6" t="n">
        <v>294</v>
      </c>
      <c r="Q23" s="6" t="n">
        <v>11703</v>
      </c>
    </row>
    <row r="24" spans="1:26">
      <c r="A24" s="4" t="s">
        <v>317</v>
      </c>
    </row>
    <row r="25" spans="1:26">
      <c r="A25" s="4" t="s">
        <v>305</v>
      </c>
      <c r="F25" s="9" t="n">
        <v>0.12</v>
      </c>
    </row>
    <row r="26" spans="1:26">
      <c r="A26" s="4" t="s">
        <v>318</v>
      </c>
      <c r="F26" s="7" t="n">
        <v>7500</v>
      </c>
    </row>
    <row r="27" spans="1:26">
      <c r="A27" s="4" t="s">
        <v>312</v>
      </c>
      <c r="F27" s="7" t="n">
        <v>5000</v>
      </c>
    </row>
    <row r="28" spans="1:26">
      <c r="A28" s="4" t="s">
        <v>319</v>
      </c>
    </row>
    <row r="29" spans="1:26">
      <c r="A29" s="4" t="s">
        <v>306</v>
      </c>
      <c r="R29" s="4" t="s">
        <v>307</v>
      </c>
    </row>
    <row r="30" spans="1:26">
      <c r="A30" s="4" t="s">
        <v>318</v>
      </c>
      <c r="R30" s="7" t="n">
        <v>23000</v>
      </c>
    </row>
    <row r="31" spans="1:26">
      <c r="A31" s="4" t="s">
        <v>49</v>
      </c>
      <c r="R31" s="7" t="n">
        <v>23000</v>
      </c>
    </row>
    <row r="32" spans="1:26">
      <c r="A32" s="4" t="s">
        <v>317</v>
      </c>
    </row>
    <row r="33" spans="1:26">
      <c r="A33" s="4" t="s">
        <v>252</v>
      </c>
      <c r="C33" s="7" t="n">
        <v>44448</v>
      </c>
      <c r="D33" s="7" t="n">
        <v>44448</v>
      </c>
    </row>
    <row r="34" spans="1:26">
      <c r="A34" s="4" t="s">
        <v>305</v>
      </c>
      <c r="C34" s="9" t="n">
        <v>0.15</v>
      </c>
      <c r="D34" s="9" t="n">
        <v>0.15</v>
      </c>
      <c r="E34" s="9" t="n">
        <v>0.15</v>
      </c>
      <c r="F34" s="9" t="n">
        <v>0.12</v>
      </c>
      <c r="H34" s="9" t="n">
        <v>0.15</v>
      </c>
    </row>
    <row r="35" spans="1:26">
      <c r="A35" s="4" t="s">
        <v>77</v>
      </c>
      <c r="J35" s="7" t="n">
        <v>67379</v>
      </c>
    </row>
    <row r="36" spans="1:26">
      <c r="A36" s="4" t="s">
        <v>320</v>
      </c>
      <c r="E36" s="7" t="n">
        <v>30000</v>
      </c>
      <c r="F36" s="7" t="n">
        <v>7500</v>
      </c>
      <c r="H36" s="7" t="n">
        <v>20000</v>
      </c>
      <c r="L36" s="7" t="n">
        <v>7500</v>
      </c>
      <c r="M36" s="7" t="n">
        <v>12000</v>
      </c>
      <c r="N36" s="7" t="n">
        <v>25000</v>
      </c>
      <c r="O36" s="7" t="n">
        <v>30000</v>
      </c>
      <c r="S36" s="7" t="n">
        <v>23000</v>
      </c>
      <c r="U36" s="7" t="n">
        <v>2000</v>
      </c>
      <c r="V36" s="7" t="n">
        <v>10000</v>
      </c>
      <c r="X36" s="7" t="n">
        <v>30000</v>
      </c>
    </row>
    <row r="37" spans="1:26">
      <c r="A37" s="4" t="s">
        <v>306</v>
      </c>
      <c r="E37" s="4" t="s">
        <v>307</v>
      </c>
      <c r="L37" s="4" t="s">
        <v>307</v>
      </c>
      <c r="M37" s="4" t="s">
        <v>307</v>
      </c>
      <c r="N37" s="4" t="s">
        <v>307</v>
      </c>
      <c r="O37" s="4" t="s">
        <v>307</v>
      </c>
    </row>
    <row r="38" spans="1:26">
      <c r="A38" s="4" t="s">
        <v>308</v>
      </c>
      <c r="D38" s="4" t="s">
        <v>309</v>
      </c>
      <c r="E38" s="4" t="s">
        <v>321</v>
      </c>
      <c r="F38" s="4" t="s">
        <v>309</v>
      </c>
      <c r="H38" s="4" t="s">
        <v>309</v>
      </c>
      <c r="L38" s="4" t="s">
        <v>322</v>
      </c>
      <c r="M38" s="4" t="s">
        <v>323</v>
      </c>
      <c r="N38" s="4" t="s">
        <v>324</v>
      </c>
      <c r="O38" s="4" t="s">
        <v>325</v>
      </c>
    </row>
    <row r="39" spans="1:26">
      <c r="A39" s="4" t="s">
        <v>318</v>
      </c>
      <c r="W39" s="7" t="n">
        <v>5000</v>
      </c>
      <c r="Z39" s="7" t="n">
        <v>18000</v>
      </c>
    </row>
    <row r="40" spans="1:26">
      <c r="A40" s="4" t="s">
        <v>49</v>
      </c>
      <c r="E40" s="7" t="n">
        <v>15000</v>
      </c>
      <c r="H40" s="7" t="n">
        <v>45531</v>
      </c>
      <c r="Q40" s="6" t="n">
        <v>20000</v>
      </c>
    </row>
    <row r="41" spans="1:26">
      <c r="A41" s="4" t="s">
        <v>310</v>
      </c>
      <c r="H41" s="6" t="n">
        <v>2531</v>
      </c>
      <c r="U41" s="7" t="n">
        <v>2448</v>
      </c>
      <c r="V41" s="7" t="n">
        <v>2448</v>
      </c>
      <c r="X41" s="7" t="n">
        <v>2448</v>
      </c>
    </row>
    <row r="42" spans="1:26">
      <c r="A42" s="4" t="s">
        <v>311</v>
      </c>
      <c r="J42" s="7" t="n">
        <v>18750</v>
      </c>
    </row>
    <row r="43" spans="1:26">
      <c r="A43" s="4" t="s">
        <v>326</v>
      </c>
      <c r="F43" s="4" t="s">
        <v>327</v>
      </c>
      <c r="J43" s="4" t="s">
        <v>274</v>
      </c>
    </row>
    <row r="44" spans="1:26">
      <c r="A44" s="4" t="s">
        <v>312</v>
      </c>
      <c r="C44" s="7" t="n">
        <v>10623</v>
      </c>
      <c r="E44" s="7" t="n">
        <v>2000</v>
      </c>
      <c r="F44" s="7" t="n">
        <v>5000</v>
      </c>
      <c r="H44" s="7" t="n">
        <v>10882</v>
      </c>
    </row>
    <row r="45" spans="1:26">
      <c r="A45" s="4" t="s">
        <v>328</v>
      </c>
    </row>
    <row r="46" spans="1:26">
      <c r="A46" s="4" t="s">
        <v>305</v>
      </c>
      <c r="C46" s="9" t="n">
        <v>0.15</v>
      </c>
      <c r="D46" s="9" t="n">
        <v>0.15</v>
      </c>
      <c r="E46" s="9" t="n">
        <v>0.15</v>
      </c>
      <c r="F46" s="9" t="n">
        <v>0.12</v>
      </c>
      <c r="I46" s="9" t="n">
        <v>0.1</v>
      </c>
      <c r="J46" s="9" t="n">
        <v>0.1</v>
      </c>
      <c r="T46" s="9" t="n">
        <v>0.19</v>
      </c>
    </row>
    <row r="47" spans="1:26">
      <c r="A47" s="4" t="s">
        <v>77</v>
      </c>
      <c r="I47" s="7" t="n">
        <v>9755</v>
      </c>
    </row>
    <row r="48" spans="1:26">
      <c r="A48" s="4" t="s">
        <v>320</v>
      </c>
      <c r="I48" s="7" t="n">
        <v>125000</v>
      </c>
      <c r="J48" s="7" t="n">
        <v>125000</v>
      </c>
    </row>
    <row r="49" spans="1:26">
      <c r="A49" s="4" t="s">
        <v>308</v>
      </c>
      <c r="I49" s="4" t="s">
        <v>329</v>
      </c>
    </row>
    <row r="50" spans="1:26">
      <c r="A50" s="4" t="s">
        <v>326</v>
      </c>
      <c r="I50" s="4" t="s">
        <v>274</v>
      </c>
    </row>
    <row r="51" spans="1:26">
      <c r="A51" s="4" t="s">
        <v>330</v>
      </c>
      <c r="J51" s="4" t="s">
        <v>274</v>
      </c>
    </row>
    <row r="52" spans="1:26">
      <c r="A52" s="4" t="s">
        <v>312</v>
      </c>
      <c r="I52" s="7" t="n">
        <v>62500</v>
      </c>
    </row>
    <row r="53" spans="1:26">
      <c r="A53" s="4" t="s">
        <v>331</v>
      </c>
    </row>
    <row r="54" spans="1:26">
      <c r="A54" s="4" t="s">
        <v>332</v>
      </c>
      <c r="G54" s="9" t="n">
        <v>0.1</v>
      </c>
    </row>
    <row r="55" spans="1:26">
      <c r="A55" s="4" t="s">
        <v>326</v>
      </c>
      <c r="G55" s="4" t="s">
        <v>327</v>
      </c>
    </row>
    <row r="56" spans="1:26">
      <c r="A56" s="4" t="s">
        <v>333</v>
      </c>
    </row>
    <row r="57" spans="1:26">
      <c r="A57" s="4" t="s">
        <v>314</v>
      </c>
      <c r="P57" s="7" t="n">
        <v>8025</v>
      </c>
      <c r="Q57" s="7" t="n">
        <v>49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334</v>
      </c>
      <c r="B1" s="2" t="s">
        <v>335</v>
      </c>
      <c r="C1" s="2" t="s">
        <v>1</v>
      </c>
    </row>
    <row r="2" spans="1:4">
      <c r="B2" s="2" t="s">
        <v>291</v>
      </c>
      <c r="C2" s="2" t="s">
        <v>2</v>
      </c>
      <c r="D2" s="2" t="s">
        <v>34</v>
      </c>
    </row>
    <row r="3" spans="1:4">
      <c r="A3" s="4" t="s">
        <v>336</v>
      </c>
      <c r="C3" s="7" t="n">
        <v>155000</v>
      </c>
      <c r="D3" s="7" t="n">
        <v>88000</v>
      </c>
    </row>
    <row r="4" spans="1:4">
      <c r="A4" s="4" t="s">
        <v>337</v>
      </c>
      <c r="C4" s="6" t="n">
        <v>62500</v>
      </c>
    </row>
    <row r="5" spans="1:4">
      <c r="A5" s="4" t="s">
        <v>338</v>
      </c>
      <c r="C5" s="6" t="n">
        <v>22500</v>
      </c>
      <c r="D5" s="6" t="n">
        <v>67000</v>
      </c>
    </row>
    <row r="6" spans="1:4">
      <c r="A6" s="4" t="s">
        <v>339</v>
      </c>
      <c r="C6" s="6" t="n">
        <v>7500</v>
      </c>
      <c r="D6" s="4" t="s">
        <v>47</v>
      </c>
    </row>
    <row r="7" spans="1:4">
      <c r="A7" s="4" t="s">
        <v>340</v>
      </c>
      <c r="C7" s="6" t="n">
        <v>-43000</v>
      </c>
    </row>
    <row r="8" spans="1:4">
      <c r="A8" s="4" t="s">
        <v>340</v>
      </c>
      <c r="C8" s="6" t="n">
        <v>-15000</v>
      </c>
    </row>
    <row r="9" spans="1:4">
      <c r="A9" s="4" t="s">
        <v>340</v>
      </c>
      <c r="C9" s="6" t="n">
        <v>-42000</v>
      </c>
    </row>
    <row r="10" spans="1:4">
      <c r="A10" s="4" t="s">
        <v>341</v>
      </c>
      <c r="C10" s="6" t="n">
        <v>132500</v>
      </c>
      <c r="D10" s="6" t="n">
        <v>155000</v>
      </c>
    </row>
    <row r="11" spans="1:4">
      <c r="A11" s="4" t="s">
        <v>342</v>
      </c>
      <c r="B11" s="4" t="s">
        <v>309</v>
      </c>
    </row>
    <row r="12" spans="1:4">
      <c r="A12" s="4" t="s">
        <v>343</v>
      </c>
    </row>
    <row r="13" spans="1:4">
      <c r="A13" s="4" t="s">
        <v>338</v>
      </c>
      <c r="C13" s="7" t="n">
        <v>7500</v>
      </c>
      <c r="D13" s="7" t="n">
        <v>30000</v>
      </c>
    </row>
    <row r="14" spans="1:4">
      <c r="A14" s="4" t="s">
        <v>344</v>
      </c>
      <c r="C14" s="4" t="s">
        <v>307</v>
      </c>
      <c r="D14" s="4" t="s">
        <v>345</v>
      </c>
    </row>
    <row r="15" spans="1:4">
      <c r="A15" s="4" t="s">
        <v>342</v>
      </c>
      <c r="C15" s="4" t="s">
        <v>322</v>
      </c>
      <c r="D15" s="4" t="s">
        <v>325</v>
      </c>
    </row>
    <row r="16" spans="1:4">
      <c r="A16" s="4" t="s">
        <v>346</v>
      </c>
    </row>
    <row r="17" spans="1:4">
      <c r="A17" s="4" t="s">
        <v>338</v>
      </c>
      <c r="C17" s="7" t="n">
        <v>15000</v>
      </c>
      <c r="D17" s="7" t="n">
        <v>25000</v>
      </c>
    </row>
    <row r="18" spans="1:4">
      <c r="A18" s="4" t="s">
        <v>344</v>
      </c>
      <c r="C18" s="4" t="s">
        <v>307</v>
      </c>
      <c r="D18" s="4" t="s">
        <v>307</v>
      </c>
    </row>
    <row r="19" spans="1:4">
      <c r="A19" s="4" t="s">
        <v>342</v>
      </c>
      <c r="C19" s="4" t="s">
        <v>321</v>
      </c>
      <c r="D19" s="4" t="s">
        <v>324</v>
      </c>
    </row>
    <row r="20" spans="1:4">
      <c r="A20" s="4" t="s">
        <v>347</v>
      </c>
    </row>
    <row r="21" spans="1:4">
      <c r="A21" s="4" t="s">
        <v>338</v>
      </c>
      <c r="D21" s="7" t="n">
        <v>10000</v>
      </c>
    </row>
    <row r="22" spans="1:4">
      <c r="A22" s="4" t="s">
        <v>344</v>
      </c>
      <c r="D22" s="4" t="s">
        <v>307</v>
      </c>
    </row>
    <row r="23" spans="1:4">
      <c r="A23" s="4" t="s">
        <v>342</v>
      </c>
      <c r="D23" s="4" t="s">
        <v>348</v>
      </c>
    </row>
    <row r="24" spans="1:4">
      <c r="A24" s="4" t="s">
        <v>349</v>
      </c>
    </row>
    <row r="25" spans="1:4">
      <c r="A25" s="4" t="s">
        <v>338</v>
      </c>
      <c r="D25" s="7" t="n">
        <v>2000</v>
      </c>
    </row>
    <row r="26" spans="1:4">
      <c r="A26" s="4" t="s">
        <v>344</v>
      </c>
      <c r="D26" s="4" t="s">
        <v>307</v>
      </c>
    </row>
    <row r="27" spans="1:4">
      <c r="A27" s="4" t="s">
        <v>342</v>
      </c>
      <c r="D27" s="4" t="s">
        <v>323</v>
      </c>
    </row>
    <row r="28" spans="1:4">
      <c r="A28" s="4" t="s">
        <v>350</v>
      </c>
    </row>
    <row r="29" spans="1:4">
      <c r="A29" s="4" t="s">
        <v>344</v>
      </c>
      <c r="D29" s="4" t="s">
        <v>30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1</v>
      </c>
      <c r="B1" s="2" t="s">
        <v>1</v>
      </c>
    </row>
    <row r="2" spans="1:4">
      <c r="B2" s="2" t="s">
        <v>2</v>
      </c>
      <c r="C2" s="2" t="s">
        <v>34</v>
      </c>
      <c r="D2" s="2" t="s">
        <v>291</v>
      </c>
    </row>
    <row r="3" spans="1:4">
      <c r="A3" s="4" t="s">
        <v>336</v>
      </c>
      <c r="B3" s="7" t="n">
        <v>62500</v>
      </c>
      <c r="C3" s="7" t="n">
        <v>125000</v>
      </c>
    </row>
    <row r="4" spans="1:4">
      <c r="A4" s="4" t="s">
        <v>352</v>
      </c>
      <c r="C4" s="6" t="n">
        <v>125000</v>
      </c>
    </row>
    <row r="5" spans="1:4">
      <c r="A5" s="4" t="s">
        <v>352</v>
      </c>
      <c r="C5" s="6" t="n">
        <v>-62500</v>
      </c>
    </row>
    <row r="6" spans="1:4">
      <c r="A6" s="4" t="s">
        <v>353</v>
      </c>
      <c r="B6" s="6" t="n">
        <v>-62500</v>
      </c>
    </row>
    <row r="7" spans="1:4">
      <c r="A7" s="4" t="s">
        <v>338</v>
      </c>
      <c r="B7" s="6" t="n">
        <v>192500</v>
      </c>
      <c r="C7" s="6" t="n">
        <v>125000</v>
      </c>
    </row>
    <row r="8" spans="1:4">
      <c r="A8" s="4" t="s">
        <v>354</v>
      </c>
      <c r="B8" s="6" t="n">
        <v>15000</v>
      </c>
    </row>
    <row r="9" spans="1:4">
      <c r="A9" s="4" t="s">
        <v>354</v>
      </c>
      <c r="B9" s="6" t="n">
        <v>43000</v>
      </c>
    </row>
    <row r="10" spans="1:4">
      <c r="A10" s="4" t="s">
        <v>354</v>
      </c>
      <c r="B10" s="6" t="n">
        <v>42000</v>
      </c>
    </row>
    <row r="11" spans="1:4">
      <c r="A11" s="4" t="s">
        <v>355</v>
      </c>
      <c r="B11" s="6" t="n">
        <v>4979</v>
      </c>
    </row>
    <row r="12" spans="1:4">
      <c r="A12" s="4" t="s">
        <v>352</v>
      </c>
      <c r="B12" s="6" t="n">
        <v>-30000</v>
      </c>
      <c r="C12" s="6" t="n">
        <v>-125000</v>
      </c>
    </row>
    <row r="13" spans="1:4">
      <c r="A13" s="4" t="s">
        <v>311</v>
      </c>
      <c r="B13" s="6" t="n">
        <v>-78113</v>
      </c>
    </row>
    <row r="14" spans="1:4">
      <c r="A14" s="4" t="s">
        <v>356</v>
      </c>
      <c r="B14" s="6" t="n">
        <v>189366</v>
      </c>
      <c r="C14" s="7" t="n">
        <v>62500</v>
      </c>
    </row>
    <row r="15" spans="1:4">
      <c r="A15" s="4" t="s">
        <v>357</v>
      </c>
      <c r="D15" s="9" t="n">
        <v>0.15</v>
      </c>
    </row>
    <row r="16" spans="1:4">
      <c r="A16" s="4" t="s">
        <v>358</v>
      </c>
    </row>
    <row r="17" spans="1:4">
      <c r="A17" s="4" t="s">
        <v>338</v>
      </c>
      <c r="B17" s="7" t="n">
        <v>7500</v>
      </c>
    </row>
    <row r="18" spans="1:4">
      <c r="A18" s="4" t="s">
        <v>344</v>
      </c>
      <c r="B18" s="4" t="s">
        <v>307</v>
      </c>
      <c r="C18" s="4" t="s">
        <v>307</v>
      </c>
    </row>
    <row r="19" spans="1:4">
      <c r="A19" s="4" t="s">
        <v>359</v>
      </c>
      <c r="B19" s="4" t="s">
        <v>309</v>
      </c>
    </row>
    <row r="20" spans="1:4">
      <c r="A20" s="4" t="s">
        <v>357</v>
      </c>
      <c r="B20" s="9" t="n">
        <v>0.1</v>
      </c>
      <c r="C20" s="9" t="n">
        <v>0.1</v>
      </c>
    </row>
    <row r="21" spans="1:4">
      <c r="A21" s="4" t="s">
        <v>360</v>
      </c>
    </row>
    <row r="22" spans="1:4">
      <c r="A22" s="4" t="s">
        <v>338</v>
      </c>
      <c r="B22" s="7" t="n">
        <v>15000</v>
      </c>
    </row>
    <row r="23" spans="1:4">
      <c r="A23" s="4" t="s">
        <v>344</v>
      </c>
      <c r="B23" s="4" t="s">
        <v>307</v>
      </c>
    </row>
    <row r="24" spans="1:4">
      <c r="A24" s="4" t="s">
        <v>359</v>
      </c>
      <c r="B24" s="4" t="s">
        <v>361</v>
      </c>
    </row>
    <row r="25" spans="1:4">
      <c r="A25" s="4" t="s">
        <v>357</v>
      </c>
      <c r="B25" s="9" t="n">
        <v>0.12</v>
      </c>
    </row>
    <row r="26" spans="1:4">
      <c r="A26" s="4" t="s">
        <v>362</v>
      </c>
    </row>
    <row r="27" spans="1:4">
      <c r="A27" s="4" t="s">
        <v>338</v>
      </c>
      <c r="B27" s="7" t="n">
        <v>120000</v>
      </c>
    </row>
    <row r="28" spans="1:4">
      <c r="A28" s="4" t="s">
        <v>344</v>
      </c>
      <c r="B28" s="4" t="s">
        <v>307</v>
      </c>
    </row>
    <row r="29" spans="1:4">
      <c r="A29" s="4" t="s">
        <v>359</v>
      </c>
      <c r="B29" s="4" t="s">
        <v>309</v>
      </c>
    </row>
    <row r="30" spans="1:4">
      <c r="A30" s="4" t="s">
        <v>357</v>
      </c>
      <c r="B30" s="9" t="n">
        <v>0.15</v>
      </c>
    </row>
    <row r="31" spans="1:4">
      <c r="A31" s="4" t="s">
        <v>363</v>
      </c>
    </row>
    <row r="32" spans="1:4">
      <c r="A32" s="4" t="s">
        <v>338</v>
      </c>
      <c r="B32" s="7" t="n">
        <v>50000</v>
      </c>
    </row>
    <row r="33" spans="1:4">
      <c r="A33" s="4" t="s">
        <v>344</v>
      </c>
      <c r="B33" s="4" t="s">
        <v>307</v>
      </c>
    </row>
    <row r="34" spans="1:4">
      <c r="A34" s="4" t="s">
        <v>359</v>
      </c>
      <c r="B34" s="4" t="s">
        <v>309</v>
      </c>
    </row>
    <row r="35" spans="1:4">
      <c r="A35" s="4" t="s">
        <v>357</v>
      </c>
      <c r="B35" s="9" t="n">
        <v>0.15</v>
      </c>
    </row>
    <row r="36" spans="1:4">
      <c r="A36" s="4" t="s">
        <v>364</v>
      </c>
    </row>
    <row r="37" spans="1:4">
      <c r="A37" s="4" t="s">
        <v>344</v>
      </c>
      <c r="B37" s="4" t="s">
        <v>307</v>
      </c>
    </row>
    <row r="38" spans="1:4">
      <c r="A38" s="4" t="s">
        <v>359</v>
      </c>
      <c r="B38" s="4" t="s">
        <v>309</v>
      </c>
    </row>
    <row r="39" spans="1:4">
      <c r="A39" s="4" t="s">
        <v>357</v>
      </c>
      <c r="B39" s="9" t="n">
        <v>0.15</v>
      </c>
    </row>
    <row r="40" spans="1:4">
      <c r="A40" s="4" t="s">
        <v>365</v>
      </c>
    </row>
    <row r="41" spans="1:4">
      <c r="A41" s="4" t="s">
        <v>344</v>
      </c>
      <c r="B41" s="4" t="s">
        <v>307</v>
      </c>
    </row>
    <row r="42" spans="1:4">
      <c r="A42" s="4" t="s">
        <v>359</v>
      </c>
      <c r="B42" s="4" t="s">
        <v>309</v>
      </c>
    </row>
    <row r="43" spans="1:4">
      <c r="A43" s="4" t="s">
        <v>357</v>
      </c>
      <c r="B43" s="9" t="n">
        <v>0.15</v>
      </c>
    </row>
    <row r="44" spans="1:4">
      <c r="A44" s="4" t="s">
        <v>366</v>
      </c>
    </row>
    <row r="45" spans="1:4">
      <c r="A45" s="4" t="s">
        <v>344</v>
      </c>
      <c r="B45" s="4" t="s">
        <v>307</v>
      </c>
    </row>
    <row r="46" spans="1:4">
      <c r="A46" s="4" t="s">
        <v>359</v>
      </c>
      <c r="B46" s="4" t="s">
        <v>316</v>
      </c>
    </row>
    <row r="47" spans="1:4">
      <c r="A47" s="4" t="s">
        <v>357</v>
      </c>
      <c r="B47" s="9" t="n">
        <v>0.15</v>
      </c>
    </row>
    <row r="48" spans="1:4">
      <c r="A48" s="4" t="s">
        <v>367</v>
      </c>
    </row>
    <row r="49" spans="1:4">
      <c r="A49" s="4" t="s">
        <v>344</v>
      </c>
      <c r="B49" s="4" t="s">
        <v>307</v>
      </c>
    </row>
    <row r="50" spans="1:4">
      <c r="A50" s="4" t="s">
        <v>359</v>
      </c>
      <c r="B50" s="4" t="s">
        <v>309</v>
      </c>
    </row>
    <row r="51" spans="1:4">
      <c r="A51" s="4" t="s">
        <v>357</v>
      </c>
      <c r="B51" s="9" t="n">
        <v>0.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v>
      </c>
      <c r="B1" s="2" t="s">
        <v>1</v>
      </c>
    </row>
    <row r="2" spans="1:3">
      <c r="B2" s="2" t="s">
        <v>2</v>
      </c>
      <c r="C2" s="2" t="s">
        <v>34</v>
      </c>
    </row>
    <row r="3" spans="1:3">
      <c r="A3" s="3" t="s">
        <v>72</v>
      </c>
    </row>
    <row r="4" spans="1:3">
      <c r="A4" s="4" t="s">
        <v>73</v>
      </c>
      <c r="B4" s="7" t="n">
        <v>13420</v>
      </c>
      <c r="C4" s="4" t="s">
        <v>47</v>
      </c>
    </row>
    <row r="5" spans="1:3">
      <c r="A5" s="4" t="s">
        <v>74</v>
      </c>
      <c r="B5" s="6" t="n">
        <v>1968811</v>
      </c>
      <c r="C5" s="6" t="n">
        <v>2021003</v>
      </c>
    </row>
    <row r="6" spans="1:3">
      <c r="A6" s="3" t="s">
        <v>75</v>
      </c>
    </row>
    <row r="7" spans="1:3">
      <c r="A7" s="4" t="s">
        <v>76</v>
      </c>
      <c r="B7" s="6" t="n">
        <v>-241430</v>
      </c>
      <c r="C7" s="6" t="n">
        <v>-106285</v>
      </c>
    </row>
    <row r="8" spans="1:3">
      <c r="A8" s="4" t="s">
        <v>77</v>
      </c>
      <c r="B8" s="4" t="s">
        <v>47</v>
      </c>
      <c r="C8" s="6" t="n">
        <v>-77134</v>
      </c>
    </row>
    <row r="9" spans="1:3">
      <c r="A9" s="4" t="s">
        <v>78</v>
      </c>
      <c r="B9" s="6" t="n">
        <v>-4183</v>
      </c>
      <c r="C9" s="4" t="s">
        <v>47</v>
      </c>
    </row>
    <row r="10" spans="1:3">
      <c r="A10" s="4" t="s">
        <v>79</v>
      </c>
      <c r="B10" s="6" t="n">
        <v>-10356</v>
      </c>
      <c r="C10" s="4" t="s">
        <v>47</v>
      </c>
    </row>
    <row r="11" spans="1:3">
      <c r="A11" s="4" t="s">
        <v>80</v>
      </c>
      <c r="B11" s="4" t="s">
        <v>47</v>
      </c>
      <c r="C11" s="6" t="n">
        <v>111401</v>
      </c>
    </row>
    <row r="12" spans="1:3">
      <c r="A12" s="4" t="s">
        <v>81</v>
      </c>
      <c r="B12" s="6" t="n">
        <v>-255969</v>
      </c>
      <c r="C12" s="6" t="n">
        <v>-72018</v>
      </c>
    </row>
    <row r="13" spans="1:3">
      <c r="A13" s="4" t="s">
        <v>82</v>
      </c>
      <c r="B13" s="7" t="n">
        <v>-2211360</v>
      </c>
      <c r="C13" s="7" t="n">
        <v>-2093021</v>
      </c>
    </row>
    <row r="14" spans="1:3">
      <c r="A14" s="4" t="s">
        <v>83</v>
      </c>
      <c r="B14" s="9" t="n">
        <v>-0.05</v>
      </c>
      <c r="C14" s="9" t="n">
        <v>-0.07000000000000001</v>
      </c>
    </row>
    <row r="15" spans="1:3">
      <c r="A15" s="4" t="s">
        <v>84</v>
      </c>
      <c r="B15" s="6" t="n">
        <v>41723041</v>
      </c>
      <c r="C15" s="6" t="n">
        <v>31289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2"/>
    <col customWidth="1" max="2" min="2" width="14"/>
    <col customWidth="1" max="3" min="3" width="13"/>
    <col customWidth="1" max="4" min="4" width="14"/>
    <col customWidth="1" max="5" min="5" width="16"/>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68</v>
      </c>
      <c r="B1" s="2" t="s">
        <v>284</v>
      </c>
      <c r="C1" s="2" t="s">
        <v>285</v>
      </c>
      <c r="D1" s="2" t="s">
        <v>286</v>
      </c>
      <c r="E1" s="2" t="s">
        <v>369</v>
      </c>
      <c r="F1" s="2" t="s">
        <v>289</v>
      </c>
      <c r="G1" s="2" t="s">
        <v>291</v>
      </c>
      <c r="H1" s="2" t="s">
        <v>2</v>
      </c>
      <c r="I1" s="2" t="s">
        <v>34</v>
      </c>
      <c r="J1" s="2" t="s">
        <v>298</v>
      </c>
      <c r="K1" s="2" t="s">
        <v>370</v>
      </c>
      <c r="L1" s="2" t="s">
        <v>110</v>
      </c>
      <c r="M1" s="2" t="s">
        <v>290</v>
      </c>
    </row>
    <row r="2" spans="1:13">
      <c r="A2" s="3" t="s">
        <v>371</v>
      </c>
    </row>
    <row r="3" spans="1:13">
      <c r="A3" s="4" t="s">
        <v>372</v>
      </c>
      <c r="G3" s="4" t="s">
        <v>309</v>
      </c>
    </row>
    <row r="4" spans="1:13">
      <c r="A4" s="4" t="s">
        <v>252</v>
      </c>
      <c r="G4" s="7" t="n">
        <v>120000</v>
      </c>
      <c r="H4" s="7" t="n">
        <v>44394</v>
      </c>
    </row>
    <row r="5" spans="1:13">
      <c r="A5" s="4" t="s">
        <v>373</v>
      </c>
      <c r="G5" s="9" t="n">
        <v>0.15</v>
      </c>
    </row>
    <row r="6" spans="1:13">
      <c r="A6" s="4" t="s">
        <v>49</v>
      </c>
      <c r="H6" s="6" t="n">
        <v>132500</v>
      </c>
      <c r="I6" s="7" t="n">
        <v>155000</v>
      </c>
      <c r="L6" s="7" t="n">
        <v>88000</v>
      </c>
    </row>
    <row r="7" spans="1:13">
      <c r="A7" s="4" t="s">
        <v>312</v>
      </c>
      <c r="G7" s="7" t="n">
        <v>120000</v>
      </c>
    </row>
    <row r="8" spans="1:13">
      <c r="A8" s="4" t="s">
        <v>374</v>
      </c>
      <c r="H8" s="6" t="n">
        <v>22500</v>
      </c>
      <c r="I8" s="6" t="n">
        <v>67000</v>
      </c>
    </row>
    <row r="9" spans="1:13">
      <c r="A9" s="4" t="s">
        <v>44</v>
      </c>
      <c r="H9" s="6" t="n">
        <v>435567</v>
      </c>
      <c r="I9" s="6" t="n">
        <v>419090</v>
      </c>
    </row>
    <row r="10" spans="1:13">
      <c r="A10" s="4" t="s">
        <v>375</v>
      </c>
    </row>
    <row r="11" spans="1:13">
      <c r="A11" s="3" t="s">
        <v>371</v>
      </c>
    </row>
    <row r="12" spans="1:13">
      <c r="A12" s="4" t="s">
        <v>376</v>
      </c>
      <c r="E12" s="7" t="n">
        <v>50000</v>
      </c>
    </row>
    <row r="13" spans="1:13">
      <c r="A13" s="4" t="s">
        <v>377</v>
      </c>
      <c r="E13" s="4" t="s">
        <v>307</v>
      </c>
    </row>
    <row r="14" spans="1:13">
      <c r="A14" s="4" t="s">
        <v>372</v>
      </c>
      <c r="E14" s="4" t="s">
        <v>378</v>
      </c>
    </row>
    <row r="15" spans="1:13">
      <c r="A15" s="4" t="s">
        <v>379</v>
      </c>
      <c r="E15" s="4" t="s">
        <v>309</v>
      </c>
    </row>
    <row r="16" spans="1:13">
      <c r="A16" s="4" t="s">
        <v>328</v>
      </c>
    </row>
    <row r="17" spans="1:13">
      <c r="A17" s="3" t="s">
        <v>371</v>
      </c>
    </row>
    <row r="18" spans="1:13">
      <c r="A18" s="4" t="s">
        <v>376</v>
      </c>
      <c r="B18" s="7" t="n">
        <v>30000</v>
      </c>
      <c r="C18" s="7" t="n">
        <v>15000</v>
      </c>
      <c r="D18" s="7" t="n">
        <v>7500</v>
      </c>
    </row>
    <row r="19" spans="1:13">
      <c r="A19" s="4" t="s">
        <v>372</v>
      </c>
      <c r="F19" s="4" t="s">
        <v>329</v>
      </c>
    </row>
    <row r="20" spans="1:13">
      <c r="A20" s="4" t="s">
        <v>373</v>
      </c>
      <c r="B20" s="9" t="n">
        <v>0.15</v>
      </c>
      <c r="C20" s="9" t="n">
        <v>0.15</v>
      </c>
      <c r="D20" s="9" t="n">
        <v>0.12</v>
      </c>
      <c r="F20" s="9" t="n">
        <v>0.1</v>
      </c>
      <c r="J20" s="9" t="n">
        <v>0.19</v>
      </c>
      <c r="M20" s="9" t="n">
        <v>0.1</v>
      </c>
    </row>
    <row r="21" spans="1:13">
      <c r="A21" s="4" t="s">
        <v>312</v>
      </c>
      <c r="F21" s="7" t="n">
        <v>62500</v>
      </c>
    </row>
    <row r="22" spans="1:13">
      <c r="A22" s="4" t="s">
        <v>380</v>
      </c>
    </row>
    <row r="23" spans="1:13">
      <c r="A23" s="3" t="s">
        <v>371</v>
      </c>
    </row>
    <row r="24" spans="1:13">
      <c r="A24" s="4" t="s">
        <v>373</v>
      </c>
      <c r="B24" s="9" t="n">
        <v>0.15</v>
      </c>
      <c r="C24" s="9" t="n">
        <v>0.15</v>
      </c>
      <c r="D24" s="9" t="n">
        <v>0.12</v>
      </c>
    </row>
    <row r="25" spans="1:13">
      <c r="A25" s="4" t="s">
        <v>49</v>
      </c>
      <c r="B25" s="7" t="n">
        <v>50000</v>
      </c>
      <c r="C25" s="7" t="n">
        <v>50000</v>
      </c>
      <c r="D25" s="7" t="n">
        <v>50000</v>
      </c>
    </row>
    <row r="26" spans="1:13">
      <c r="A26" s="4" t="s">
        <v>312</v>
      </c>
      <c r="B26" s="7" t="n">
        <v>2000</v>
      </c>
      <c r="C26" s="6" t="n">
        <v>2000</v>
      </c>
      <c r="D26" s="7" t="n">
        <v>5000</v>
      </c>
    </row>
    <row r="27" spans="1:13">
      <c r="A27" s="4" t="s">
        <v>374</v>
      </c>
      <c r="C27" s="7" t="n">
        <v>15000</v>
      </c>
    </row>
    <row r="28" spans="1:13">
      <c r="A28" s="4" t="s">
        <v>381</v>
      </c>
    </row>
    <row r="29" spans="1:13">
      <c r="A29" s="3" t="s">
        <v>371</v>
      </c>
    </row>
    <row r="30" spans="1:13">
      <c r="A30" s="4" t="s">
        <v>44</v>
      </c>
      <c r="H30" s="7" t="n">
        <v>4250</v>
      </c>
      <c r="I30" s="7" t="n">
        <v>294</v>
      </c>
    </row>
    <row r="31" spans="1:13">
      <c r="A31" s="4" t="s">
        <v>380</v>
      </c>
    </row>
    <row r="32" spans="1:13">
      <c r="A32" s="3" t="s">
        <v>371</v>
      </c>
    </row>
    <row r="33" spans="1:13">
      <c r="A33" s="4" t="s">
        <v>376</v>
      </c>
      <c r="E33" s="7" t="n">
        <v>50000</v>
      </c>
      <c r="K33" s="7" t="n">
        <v>1200</v>
      </c>
    </row>
    <row r="34" spans="1:13">
      <c r="A34" s="4" t="s">
        <v>377</v>
      </c>
      <c r="E34" s="4" t="s">
        <v>307</v>
      </c>
    </row>
    <row r="35" spans="1:13">
      <c r="A35" s="4" t="s">
        <v>372</v>
      </c>
      <c r="E35" s="4" t="s">
        <v>378</v>
      </c>
    </row>
    <row r="36" spans="1:13">
      <c r="A36" s="4" t="s">
        <v>252</v>
      </c>
      <c r="E36" s="7" t="n">
        <v>50000</v>
      </c>
    </row>
    <row r="37" spans="1:13">
      <c r="A37" s="4" t="s">
        <v>373</v>
      </c>
      <c r="B37" s="9" t="n">
        <v>0.15</v>
      </c>
      <c r="D37" s="9" t="n">
        <v>0.12</v>
      </c>
    </row>
    <row r="38" spans="1:13">
      <c r="A38" s="4" t="s">
        <v>312</v>
      </c>
      <c r="B38" s="7" t="n">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74"/>
    <col customWidth="1" max="2" min="2" width="80"/>
    <col customWidth="1" max="3" min="3" width="26"/>
    <col customWidth="1" max="4" min="4" width="14"/>
    <col customWidth="1" max="5" min="5" width="14"/>
    <col customWidth="1" max="6" min="6" width="14"/>
    <col customWidth="1" max="7" min="7" width="14"/>
    <col customWidth="1" max="8" min="8" width="14"/>
  </cols>
  <sheetData>
    <row r="1" spans="1:8">
      <c r="A1" s="1" t="s">
        <v>382</v>
      </c>
      <c r="B1" s="2" t="s">
        <v>383</v>
      </c>
      <c r="C1" s="2" t="s">
        <v>384</v>
      </c>
      <c r="D1" s="2" t="s">
        <v>2</v>
      </c>
      <c r="E1" s="2" t="s">
        <v>34</v>
      </c>
      <c r="F1" s="2" t="s">
        <v>291</v>
      </c>
      <c r="G1" s="2" t="s">
        <v>284</v>
      </c>
      <c r="H1" s="2" t="s">
        <v>286</v>
      </c>
    </row>
    <row r="2" spans="1:8">
      <c r="A2" s="3" t="s">
        <v>385</v>
      </c>
    </row>
    <row r="3" spans="1:8">
      <c r="A3" s="4" t="s">
        <v>386</v>
      </c>
      <c r="B3" s="4" t="s">
        <v>274</v>
      </c>
    </row>
    <row r="4" spans="1:8">
      <c r="A4" s="4" t="s">
        <v>387</v>
      </c>
      <c r="B4" s="4" t="s">
        <v>274</v>
      </c>
    </row>
    <row r="5" spans="1:8">
      <c r="A5" s="4" t="s">
        <v>388</v>
      </c>
      <c r="B5" s="6" t="n">
        <v>30000000</v>
      </c>
    </row>
    <row r="6" spans="1:8">
      <c r="A6" s="4" t="s">
        <v>389</v>
      </c>
      <c r="D6" s="7" t="n">
        <v>75835</v>
      </c>
      <c r="E6" s="7" t="n">
        <v>33251</v>
      </c>
    </row>
    <row r="7" spans="1:8">
      <c r="A7" s="4" t="s">
        <v>390</v>
      </c>
      <c r="D7" s="6" t="n">
        <v>30000</v>
      </c>
      <c r="E7" s="6" t="n">
        <v>209619</v>
      </c>
    </row>
    <row r="8" spans="1:8">
      <c r="A8" s="4" t="s">
        <v>310</v>
      </c>
      <c r="D8" s="6" t="n">
        <v>15863</v>
      </c>
      <c r="E8" s="7" t="n">
        <v>9474</v>
      </c>
    </row>
    <row r="9" spans="1:8">
      <c r="A9" s="4" t="s">
        <v>305</v>
      </c>
      <c r="F9" s="9" t="n">
        <v>0.15</v>
      </c>
    </row>
    <row r="10" spans="1:8">
      <c r="A10" s="4" t="s">
        <v>391</v>
      </c>
      <c r="D10" s="7" t="n">
        <v>75000</v>
      </c>
    </row>
    <row r="11" spans="1:8">
      <c r="A11" s="4" t="s">
        <v>380</v>
      </c>
    </row>
    <row r="12" spans="1:8">
      <c r="A12" s="3" t="s">
        <v>385</v>
      </c>
    </row>
    <row r="13" spans="1:8">
      <c r="A13" s="4" t="s">
        <v>392</v>
      </c>
      <c r="E13" s="6" t="n">
        <v>500000</v>
      </c>
    </row>
    <row r="14" spans="1:8">
      <c r="A14" s="4" t="s">
        <v>389</v>
      </c>
      <c r="E14" s="7" t="n">
        <v>100000</v>
      </c>
    </row>
    <row r="15" spans="1:8">
      <c r="A15" s="4" t="s">
        <v>305</v>
      </c>
      <c r="G15" s="9" t="n">
        <v>0.15</v>
      </c>
      <c r="H15" s="9" t="n">
        <v>0.12</v>
      </c>
    </row>
    <row r="16" spans="1:8">
      <c r="A16" s="4" t="s">
        <v>393</v>
      </c>
    </row>
    <row r="17" spans="1:8">
      <c r="A17" s="3" t="s">
        <v>385</v>
      </c>
    </row>
    <row r="18" spans="1:8">
      <c r="A18" s="4" t="s">
        <v>392</v>
      </c>
      <c r="E18" s="6" t="n">
        <v>535000</v>
      </c>
    </row>
    <row r="19" spans="1:8">
      <c r="A19" s="4" t="s">
        <v>389</v>
      </c>
      <c r="E19" s="7" t="n">
        <v>57001</v>
      </c>
    </row>
    <row r="20" spans="1:8">
      <c r="A20" s="4" t="s">
        <v>394</v>
      </c>
      <c r="E20" s="6" t="n">
        <v>722550</v>
      </c>
    </row>
    <row r="21" spans="1:8">
      <c r="A21" s="4" t="s">
        <v>395</v>
      </c>
      <c r="E21" s="7" t="n">
        <v>9755</v>
      </c>
    </row>
    <row r="22" spans="1:8">
      <c r="A22" s="4" t="s">
        <v>390</v>
      </c>
      <c r="E22" s="6" t="n">
        <v>62500</v>
      </c>
    </row>
    <row r="23" spans="1:8">
      <c r="A23" s="4" t="s">
        <v>310</v>
      </c>
      <c r="E23" s="7" t="n">
        <v>9755</v>
      </c>
    </row>
    <row r="24" spans="1:8">
      <c r="A24" s="4" t="s">
        <v>305</v>
      </c>
      <c r="E24" s="9" t="n">
        <v>0.1</v>
      </c>
    </row>
    <row r="25" spans="1:8">
      <c r="A25" s="4" t="s">
        <v>396</v>
      </c>
    </row>
    <row r="26" spans="1:8">
      <c r="A26" s="3" t="s">
        <v>385</v>
      </c>
    </row>
    <row r="27" spans="1:8">
      <c r="A27" s="4" t="s">
        <v>388</v>
      </c>
      <c r="E27" s="6" t="n">
        <v>1373650</v>
      </c>
    </row>
    <row r="28" spans="1:8">
      <c r="A28" s="4" t="s">
        <v>394</v>
      </c>
      <c r="E28" s="6" t="n">
        <v>1373650</v>
      </c>
    </row>
    <row r="29" spans="1:8">
      <c r="A29" s="4" t="s">
        <v>395</v>
      </c>
      <c r="E29" s="7" t="n">
        <v>67379</v>
      </c>
    </row>
    <row r="30" spans="1:8">
      <c r="A30" s="4" t="s">
        <v>390</v>
      </c>
      <c r="E30" s="6" t="n">
        <v>125000</v>
      </c>
    </row>
    <row r="31" spans="1:8">
      <c r="A31" s="4" t="s">
        <v>310</v>
      </c>
      <c r="E31" s="7" t="n">
        <v>12365</v>
      </c>
    </row>
    <row r="32" spans="1:8">
      <c r="A32" s="4" t="s">
        <v>305</v>
      </c>
      <c r="E32" s="9" t="n">
        <v>0.1</v>
      </c>
    </row>
    <row r="33" spans="1:8">
      <c r="A33" s="4" t="s">
        <v>397</v>
      </c>
    </row>
    <row r="34" spans="1:8">
      <c r="A34" s="3" t="s">
        <v>385</v>
      </c>
    </row>
    <row r="35" spans="1:8">
      <c r="A35" s="4" t="s">
        <v>398</v>
      </c>
      <c r="B35" s="4" t="s">
        <v>399</v>
      </c>
    </row>
    <row r="36" spans="1:8">
      <c r="A36" s="4" t="s">
        <v>400</v>
      </c>
      <c r="B36" s="7" t="n">
        <v>1000000</v>
      </c>
    </row>
    <row r="37" spans="1:8">
      <c r="A37" s="4" t="s">
        <v>401</v>
      </c>
      <c r="B37" s="4" t="s">
        <v>274</v>
      </c>
    </row>
    <row r="38" spans="1:8">
      <c r="A38" s="4" t="s">
        <v>402</v>
      </c>
      <c r="B38" s="4" t="s">
        <v>403</v>
      </c>
    </row>
    <row r="39" spans="1:8">
      <c r="A39" s="4" t="s">
        <v>404</v>
      </c>
      <c r="B39" s="4" t="s">
        <v>405</v>
      </c>
    </row>
    <row r="40" spans="1:8">
      <c r="A40" s="4" t="s">
        <v>406</v>
      </c>
    </row>
    <row r="41" spans="1:8">
      <c r="A41" s="3" t="s">
        <v>385</v>
      </c>
    </row>
    <row r="42" spans="1:8">
      <c r="A42" s="4" t="s">
        <v>407</v>
      </c>
      <c r="B42" s="6" t="n">
        <v>7695296</v>
      </c>
    </row>
    <row r="43" spans="1:8">
      <c r="A43" s="4" t="s">
        <v>408</v>
      </c>
      <c r="B43" s="7" t="n">
        <v>923436</v>
      </c>
    </row>
    <row r="44" spans="1:8">
      <c r="A44" s="4" t="s">
        <v>393</v>
      </c>
    </row>
    <row r="45" spans="1:8">
      <c r="A45" s="3" t="s">
        <v>385</v>
      </c>
    </row>
    <row r="46" spans="1:8">
      <c r="A46" s="4" t="s">
        <v>392</v>
      </c>
      <c r="D46" s="6" t="n">
        <v>200000</v>
      </c>
    </row>
    <row r="47" spans="1:8">
      <c r="A47" s="4" t="s">
        <v>389</v>
      </c>
      <c r="D47" s="7" t="n">
        <v>75835</v>
      </c>
    </row>
    <row r="48" spans="1:8">
      <c r="A48" s="4" t="s">
        <v>409</v>
      </c>
      <c r="D48" s="6" t="n">
        <v>600000</v>
      </c>
    </row>
    <row r="49" spans="1:8">
      <c r="A49" s="4" t="s">
        <v>391</v>
      </c>
      <c r="D49" s="7" t="n">
        <v>75000</v>
      </c>
    </row>
    <row r="50" spans="1:8">
      <c r="A50" s="4" t="s">
        <v>410</v>
      </c>
      <c r="D50" s="9" t="n">
        <v>0.12</v>
      </c>
    </row>
    <row r="51" spans="1:8">
      <c r="A51" s="4" t="s">
        <v>411</v>
      </c>
    </row>
    <row r="52" spans="1:8">
      <c r="A52" s="3" t="s">
        <v>385</v>
      </c>
    </row>
    <row r="53" spans="1:8">
      <c r="A53" s="4" t="s">
        <v>394</v>
      </c>
      <c r="D53" s="6" t="n">
        <v>200000</v>
      </c>
    </row>
    <row r="54" spans="1:8">
      <c r="A54" s="4" t="s">
        <v>390</v>
      </c>
      <c r="D54" s="7" t="n">
        <v>30000</v>
      </c>
    </row>
    <row r="55" spans="1:8">
      <c r="A55" s="4" t="s">
        <v>305</v>
      </c>
      <c r="D55" s="9" t="n">
        <v>0.15</v>
      </c>
    </row>
    <row r="56" spans="1:8">
      <c r="A56" s="4" t="s">
        <v>412</v>
      </c>
    </row>
    <row r="57" spans="1:8">
      <c r="A57" s="3" t="s">
        <v>385</v>
      </c>
    </row>
    <row r="58" spans="1:8">
      <c r="A58" s="4" t="s">
        <v>413</v>
      </c>
      <c r="C58" s="6" t="n">
        <v>1</v>
      </c>
    </row>
    <row r="59" spans="1:8">
      <c r="A59" s="4" t="s">
        <v>414</v>
      </c>
      <c r="C59" s="7" t="n">
        <v>1</v>
      </c>
    </row>
    <row r="60" spans="1:8">
      <c r="A60" s="4" t="s">
        <v>415</v>
      </c>
      <c r="C60" s="4" t="s">
        <v>4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T37"/>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17</v>
      </c>
      <c r="B1" s="2" t="s">
        <v>284</v>
      </c>
      <c r="C1" s="2" t="s">
        <v>284</v>
      </c>
      <c r="D1" s="2" t="s">
        <v>285</v>
      </c>
      <c r="E1" s="2" t="s">
        <v>286</v>
      </c>
      <c r="F1" s="2" t="s">
        <v>369</v>
      </c>
      <c r="G1" s="2" t="s">
        <v>288</v>
      </c>
      <c r="H1" s="2" t="s">
        <v>291</v>
      </c>
      <c r="I1" s="2" t="s">
        <v>292</v>
      </c>
      <c r="J1" s="2" t="s">
        <v>293</v>
      </c>
      <c r="K1" s="2" t="s">
        <v>294</v>
      </c>
      <c r="L1" s="2" t="s">
        <v>295</v>
      </c>
      <c r="M1" s="2" t="s">
        <v>2</v>
      </c>
      <c r="N1" s="2" t="s">
        <v>34</v>
      </c>
      <c r="O1" s="2" t="s">
        <v>297</v>
      </c>
      <c r="P1" s="2" t="s">
        <v>299</v>
      </c>
      <c r="Q1" s="2" t="s">
        <v>300</v>
      </c>
      <c r="R1" s="2" t="s">
        <v>301</v>
      </c>
      <c r="S1" s="2" t="s">
        <v>302</v>
      </c>
      <c r="T1" s="2" t="s">
        <v>303</v>
      </c>
    </row>
    <row r="2" spans="1:20">
      <c r="A2" s="4" t="s">
        <v>418</v>
      </c>
      <c r="M2" s="7" t="n">
        <v>525</v>
      </c>
      <c r="N2" s="7" t="n">
        <v>51375</v>
      </c>
    </row>
    <row r="3" spans="1:20">
      <c r="A3" s="4" t="s">
        <v>419</v>
      </c>
      <c r="M3" s="6" t="n">
        <v>50000</v>
      </c>
    </row>
    <row r="4" spans="1:20">
      <c r="A4" s="4" t="s">
        <v>311</v>
      </c>
      <c r="M4" s="6" t="n">
        <v>5606</v>
      </c>
    </row>
    <row r="5" spans="1:20">
      <c r="A5" s="4" t="s">
        <v>252</v>
      </c>
      <c r="H5" s="7" t="n">
        <v>120000</v>
      </c>
      <c r="M5" s="6" t="n">
        <v>44394</v>
      </c>
    </row>
    <row r="6" spans="1:20">
      <c r="A6" s="4" t="s">
        <v>310</v>
      </c>
      <c r="M6" s="6" t="n">
        <v>4421</v>
      </c>
      <c r="N6" s="6" t="n">
        <v>190</v>
      </c>
    </row>
    <row r="7" spans="1:20">
      <c r="A7" s="4" t="s">
        <v>420</v>
      </c>
      <c r="M7" s="6" t="n">
        <v>33124</v>
      </c>
      <c r="N7" s="6" t="n">
        <v>275</v>
      </c>
    </row>
    <row r="8" spans="1:20">
      <c r="A8" s="4" t="s">
        <v>372</v>
      </c>
      <c r="H8" s="4" t="s">
        <v>309</v>
      </c>
    </row>
    <row r="9" spans="1:20">
      <c r="A9" s="4" t="s">
        <v>305</v>
      </c>
      <c r="H9" s="9" t="n">
        <v>0.15</v>
      </c>
    </row>
    <row r="10" spans="1:20">
      <c r="A10" s="4" t="s">
        <v>312</v>
      </c>
      <c r="H10" s="7" t="n">
        <v>120000</v>
      </c>
    </row>
    <row r="11" spans="1:20">
      <c r="A11" s="4" t="s">
        <v>421</v>
      </c>
      <c r="M11" s="7" t="n">
        <v>33124</v>
      </c>
      <c r="N11" s="7" t="n">
        <v>275</v>
      </c>
    </row>
    <row r="12" spans="1:20">
      <c r="A12" s="4" t="s">
        <v>317</v>
      </c>
    </row>
    <row r="13" spans="1:20">
      <c r="A13" s="4" t="s">
        <v>252</v>
      </c>
      <c r="B13" s="7" t="n">
        <v>44448</v>
      </c>
      <c r="C13" s="7" t="n">
        <v>44448</v>
      </c>
    </row>
    <row r="14" spans="1:20">
      <c r="A14" s="4" t="s">
        <v>422</v>
      </c>
      <c r="R14" s="7" t="n">
        <v>5000</v>
      </c>
      <c r="T14" s="7" t="n">
        <v>18000</v>
      </c>
    </row>
    <row r="15" spans="1:20">
      <c r="A15" s="4" t="s">
        <v>372</v>
      </c>
      <c r="C15" s="4" t="s">
        <v>309</v>
      </c>
      <c r="D15" s="4" t="s">
        <v>321</v>
      </c>
      <c r="E15" s="4" t="s">
        <v>309</v>
      </c>
      <c r="G15" s="4" t="s">
        <v>309</v>
      </c>
      <c r="I15" s="4" t="s">
        <v>322</v>
      </c>
      <c r="J15" s="4" t="s">
        <v>323</v>
      </c>
      <c r="K15" s="4" t="s">
        <v>324</v>
      </c>
      <c r="L15" s="4" t="s">
        <v>325</v>
      </c>
    </row>
    <row r="16" spans="1:20">
      <c r="A16" s="4" t="s">
        <v>423</v>
      </c>
      <c r="B16" s="7" t="n">
        <v>30000</v>
      </c>
      <c r="C16" s="7" t="n">
        <v>30000</v>
      </c>
      <c r="D16" s="7" t="n">
        <v>15000</v>
      </c>
    </row>
    <row r="17" spans="1:20">
      <c r="A17" s="4" t="s">
        <v>305</v>
      </c>
      <c r="B17" s="9" t="n">
        <v>0.15</v>
      </c>
      <c r="C17" s="9" t="n">
        <v>0.15</v>
      </c>
      <c r="D17" s="9" t="n">
        <v>0.15</v>
      </c>
      <c r="E17" s="9" t="n">
        <v>0.12</v>
      </c>
      <c r="G17" s="9" t="n">
        <v>0.15</v>
      </c>
    </row>
    <row r="18" spans="1:20">
      <c r="A18" s="4" t="s">
        <v>312</v>
      </c>
      <c r="B18" s="7" t="n">
        <v>10623</v>
      </c>
      <c r="D18" s="7" t="n">
        <v>2000</v>
      </c>
      <c r="E18" s="7" t="n">
        <v>5000</v>
      </c>
      <c r="G18" s="7" t="n">
        <v>10882</v>
      </c>
    </row>
    <row r="19" spans="1:20">
      <c r="A19" s="4" t="s">
        <v>320</v>
      </c>
      <c r="D19" s="7" t="n">
        <v>30000</v>
      </c>
      <c r="E19" s="6" t="n">
        <v>7500</v>
      </c>
      <c r="G19" s="7" t="n">
        <v>20000</v>
      </c>
      <c r="I19" s="7" t="n">
        <v>7500</v>
      </c>
      <c r="J19" s="7" t="n">
        <v>12000</v>
      </c>
      <c r="K19" s="7" t="n">
        <v>25000</v>
      </c>
      <c r="L19" s="7" t="n">
        <v>30000</v>
      </c>
      <c r="O19" s="7" t="n">
        <v>23000</v>
      </c>
      <c r="P19" s="7" t="n">
        <v>2000</v>
      </c>
      <c r="Q19" s="7" t="n">
        <v>10000</v>
      </c>
      <c r="S19" s="7" t="n">
        <v>30000</v>
      </c>
    </row>
    <row r="20" spans="1:20">
      <c r="A20" s="4" t="s">
        <v>380</v>
      </c>
    </row>
    <row r="21" spans="1:20">
      <c r="A21" s="4" t="s">
        <v>252</v>
      </c>
      <c r="F21" s="7" t="n">
        <v>50000</v>
      </c>
    </row>
    <row r="22" spans="1:20">
      <c r="A22" s="4" t="s">
        <v>424</v>
      </c>
      <c r="N22" s="6" t="n">
        <v>500000</v>
      </c>
    </row>
    <row r="23" spans="1:20">
      <c r="A23" s="4" t="s">
        <v>425</v>
      </c>
      <c r="N23" s="7" t="n">
        <v>100000</v>
      </c>
    </row>
    <row r="24" spans="1:20">
      <c r="A24" s="4" t="s">
        <v>422</v>
      </c>
      <c r="F24" s="7" t="n">
        <v>50000</v>
      </c>
    </row>
    <row r="25" spans="1:20">
      <c r="A25" s="4" t="s">
        <v>426</v>
      </c>
      <c r="F25" s="4" t="s">
        <v>307</v>
      </c>
    </row>
    <row r="26" spans="1:20">
      <c r="A26" s="4" t="s">
        <v>372</v>
      </c>
      <c r="F26" s="4" t="s">
        <v>378</v>
      </c>
    </row>
    <row r="27" spans="1:20">
      <c r="A27" s="4" t="s">
        <v>427</v>
      </c>
      <c r="F27" s="4" t="s">
        <v>309</v>
      </c>
    </row>
    <row r="28" spans="1:20">
      <c r="A28" s="4" t="s">
        <v>423</v>
      </c>
      <c r="B28" s="7" t="n">
        <v>50000</v>
      </c>
      <c r="C28" s="7" t="n">
        <v>50000</v>
      </c>
      <c r="E28" s="7" t="n">
        <v>50000</v>
      </c>
    </row>
    <row r="29" spans="1:20">
      <c r="A29" s="4" t="s">
        <v>305</v>
      </c>
      <c r="B29" s="9" t="n">
        <v>0.15</v>
      </c>
      <c r="C29" s="9" t="n">
        <v>0.15</v>
      </c>
      <c r="E29" s="9" t="n">
        <v>0.12</v>
      </c>
    </row>
    <row r="30" spans="1:20">
      <c r="A30" s="4" t="s">
        <v>312</v>
      </c>
      <c r="B30" s="7" t="n">
        <v>2000</v>
      </c>
    </row>
    <row r="31" spans="1:20">
      <c r="A31" s="4" t="s">
        <v>428</v>
      </c>
      <c r="I31" s="6" t="n">
        <v>6000</v>
      </c>
    </row>
    <row r="32" spans="1:20">
      <c r="A32" s="4" t="s">
        <v>429</v>
      </c>
      <c r="I32" s="7" t="n">
        <v>4183</v>
      </c>
    </row>
    <row r="33" spans="1:20">
      <c r="A33" s="4" t="s">
        <v>317</v>
      </c>
    </row>
    <row r="34" spans="1:20">
      <c r="A34" s="4" t="s">
        <v>422</v>
      </c>
      <c r="E34" s="7" t="n">
        <v>7500</v>
      </c>
    </row>
    <row r="35" spans="1:20">
      <c r="A35" s="4" t="s">
        <v>423</v>
      </c>
      <c r="E35" s="7" t="n">
        <v>7500</v>
      </c>
    </row>
    <row r="36" spans="1:20">
      <c r="A36" s="4" t="s">
        <v>305</v>
      </c>
      <c r="E36" s="9" t="n">
        <v>0.12</v>
      </c>
    </row>
    <row r="37" spans="1:20">
      <c r="A37" s="4" t="s">
        <v>312</v>
      </c>
      <c r="E37" s="7" t="n">
        <v>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4"/>
    <col customWidth="1" max="5" min="5" width="14"/>
  </cols>
  <sheetData>
    <row r="1" spans="1:5">
      <c r="A1" s="1" t="s">
        <v>430</v>
      </c>
      <c r="B1" s="2" t="s">
        <v>431</v>
      </c>
      <c r="C1" s="2" t="s">
        <v>291</v>
      </c>
      <c r="D1" s="2" t="s">
        <v>2</v>
      </c>
      <c r="E1" s="2" t="s">
        <v>34</v>
      </c>
    </row>
    <row r="2" spans="1:5">
      <c r="A2" s="4" t="s">
        <v>372</v>
      </c>
      <c r="C2" s="4" t="s">
        <v>309</v>
      </c>
    </row>
    <row r="3" spans="1:5">
      <c r="A3" s="4" t="s">
        <v>305</v>
      </c>
      <c r="C3" s="9" t="n">
        <v>0.15</v>
      </c>
    </row>
    <row r="4" spans="1:5">
      <c r="A4" s="4" t="s">
        <v>311</v>
      </c>
      <c r="D4" s="7" t="n">
        <v>217760</v>
      </c>
      <c r="E4" s="7" t="n">
        <v>81250</v>
      </c>
    </row>
    <row r="5" spans="1:5">
      <c r="A5" s="4" t="s">
        <v>46</v>
      </c>
      <c r="D5" s="6" t="n">
        <v>60356</v>
      </c>
      <c r="E5" s="4" t="s">
        <v>47</v>
      </c>
    </row>
    <row r="6" spans="1:5">
      <c r="A6" s="4" t="s">
        <v>313</v>
      </c>
      <c r="D6" s="6" t="n">
        <v>61074</v>
      </c>
    </row>
    <row r="7" spans="1:5">
      <c r="A7" s="4" t="s">
        <v>432</v>
      </c>
    </row>
    <row r="8" spans="1:5">
      <c r="A8" s="4" t="s">
        <v>433</v>
      </c>
      <c r="B8" s="7" t="n">
        <v>50000</v>
      </c>
    </row>
    <row r="9" spans="1:5">
      <c r="A9" s="4" t="s">
        <v>426</v>
      </c>
      <c r="B9" s="4" t="s">
        <v>307</v>
      </c>
    </row>
    <row r="10" spans="1:5">
      <c r="A10" s="4" t="s">
        <v>372</v>
      </c>
      <c r="B10" s="4" t="s">
        <v>316</v>
      </c>
    </row>
    <row r="11" spans="1:5">
      <c r="A11" s="4" t="s">
        <v>305</v>
      </c>
      <c r="B11" s="9" t="n">
        <v>0.15</v>
      </c>
    </row>
    <row r="12" spans="1:5">
      <c r="A12" s="4" t="s">
        <v>311</v>
      </c>
      <c r="B12" s="7" t="n">
        <v>50000</v>
      </c>
      <c r="D12" s="6" t="n">
        <v>12357</v>
      </c>
    </row>
    <row r="13" spans="1:5">
      <c r="A13" s="4" t="s">
        <v>46</v>
      </c>
      <c r="B13" s="6" t="n">
        <v>111074</v>
      </c>
      <c r="D13" s="6" t="n">
        <v>60356</v>
      </c>
    </row>
    <row r="14" spans="1:5">
      <c r="A14" s="4" t="s">
        <v>313</v>
      </c>
      <c r="B14" s="7" t="n">
        <v>61074</v>
      </c>
      <c r="D14" s="6" t="n">
        <v>10356</v>
      </c>
    </row>
    <row r="15" spans="1:5">
      <c r="A15" s="4" t="s">
        <v>434</v>
      </c>
      <c r="D15" s="7" t="n">
        <v>376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s="1" t="s">
        <v>435</v>
      </c>
      <c r="B1" s="2" t="s">
        <v>1</v>
      </c>
    </row>
    <row r="2" spans="1:2">
      <c r="B2" s="2" t="s">
        <v>244</v>
      </c>
    </row>
    <row r="3" spans="1:2">
      <c r="A3" s="3" t="s">
        <v>174</v>
      </c>
    </row>
    <row r="4" spans="1:2">
      <c r="A4" s="4" t="s">
        <v>245</v>
      </c>
      <c r="B4" s="4" t="s">
        <v>47</v>
      </c>
    </row>
    <row r="5" spans="1:2">
      <c r="A5" s="4" t="s">
        <v>246</v>
      </c>
      <c r="B5" s="6" t="n">
        <v>50000</v>
      </c>
    </row>
    <row r="6" spans="1:2">
      <c r="A6" s="4" t="s">
        <v>247</v>
      </c>
      <c r="B6" s="6" t="n">
        <v>61074</v>
      </c>
    </row>
    <row r="7" spans="1:2">
      <c r="A7" s="4" t="s">
        <v>248</v>
      </c>
      <c r="B7" s="6" t="n">
        <v>-50718</v>
      </c>
    </row>
    <row r="8" spans="1:2">
      <c r="A8" s="4" t="s">
        <v>249</v>
      </c>
      <c r="B8" s="7" t="n">
        <v>60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r="1" spans="1:2">
      <c r="A1" s="1" t="s">
        <v>436</v>
      </c>
      <c r="B1" s="2" t="s">
        <v>1</v>
      </c>
    </row>
    <row r="2" spans="1:2">
      <c r="B2" s="2" t="s">
        <v>2</v>
      </c>
    </row>
    <row r="3" spans="1:2">
      <c r="A3" s="4" t="s">
        <v>437</v>
      </c>
      <c r="B3" s="4" t="s">
        <v>47</v>
      </c>
    </row>
    <row r="4" spans="1:2">
      <c r="A4" s="4" t="s">
        <v>438</v>
      </c>
      <c r="B4" s="4" t="s">
        <v>439</v>
      </c>
    </row>
    <row r="5" spans="1:2">
      <c r="A5" s="4" t="s">
        <v>440</v>
      </c>
      <c r="B5" s="4" t="s">
        <v>441</v>
      </c>
    </row>
    <row r="6" spans="1:2">
      <c r="A6" s="4" t="s">
        <v>442</v>
      </c>
      <c r="B6" s="4" t="s">
        <v>443</v>
      </c>
    </row>
    <row r="7" spans="1:2">
      <c r="A7" s="4" t="s">
        <v>444</v>
      </c>
    </row>
    <row r="8" spans="1:2">
      <c r="A8" s="4" t="s">
        <v>437</v>
      </c>
      <c r="B8" s="4" t="s">
        <v>47</v>
      </c>
    </row>
    <row r="9" spans="1:2">
      <c r="A9" s="4" t="s">
        <v>438</v>
      </c>
      <c r="B9" s="4" t="s">
        <v>445</v>
      </c>
    </row>
    <row r="10" spans="1:2">
      <c r="A10" s="4" t="s">
        <v>440</v>
      </c>
      <c r="B10" s="4" t="s">
        <v>446</v>
      </c>
    </row>
    <row r="11" spans="1:2">
      <c r="A11" s="4" t="s">
        <v>442</v>
      </c>
      <c r="B11"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4"/>
    <col customWidth="1" max="2" min="2" width="39"/>
    <col customWidth="1" max="3" min="3" width="15"/>
    <col customWidth="1" max="4" min="4" width="21"/>
    <col customWidth="1" max="5" min="5" width="20"/>
    <col customWidth="1" max="6" min="6" width="21"/>
    <col customWidth="1" max="7" min="7" width="20"/>
  </cols>
  <sheetData>
    <row r="1" spans="1:7">
      <c r="A1" s="1" t="s">
        <v>448</v>
      </c>
      <c r="B1" s="2" t="s">
        <v>449</v>
      </c>
      <c r="C1" s="2" t="s">
        <v>450</v>
      </c>
      <c r="D1" s="2" t="s">
        <v>244</v>
      </c>
      <c r="E1" s="2" t="s">
        <v>451</v>
      </c>
      <c r="F1" s="2" t="s">
        <v>452</v>
      </c>
      <c r="G1" s="2" t="s">
        <v>453</v>
      </c>
    </row>
    <row r="2" spans="1:7">
      <c r="A2" s="3" t="s">
        <v>454</v>
      </c>
    </row>
    <row r="3" spans="1:7">
      <c r="A3" s="4" t="s">
        <v>455</v>
      </c>
      <c r="D3" s="7" t="n">
        <v>1993582</v>
      </c>
    </row>
    <row r="4" spans="1:7">
      <c r="A4" s="4" t="s">
        <v>456</v>
      </c>
      <c r="D4" s="7" t="n">
        <v>54548</v>
      </c>
      <c r="F4" s="7" t="n">
        <v>47158</v>
      </c>
    </row>
    <row r="5" spans="1:7">
      <c r="A5" s="4" t="s">
        <v>457</v>
      </c>
    </row>
    <row r="6" spans="1:7">
      <c r="A6" s="3" t="s">
        <v>454</v>
      </c>
    </row>
    <row r="7" spans="1:7">
      <c r="A7" s="4" t="s">
        <v>458</v>
      </c>
      <c r="C7" s="4" t="s">
        <v>459</v>
      </c>
    </row>
    <row r="8" spans="1:7">
      <c r="A8" s="4" t="s">
        <v>460</v>
      </c>
      <c r="B8" s="4" t="s">
        <v>461</v>
      </c>
      <c r="C8" s="4" t="s">
        <v>462</v>
      </c>
    </row>
    <row r="9" spans="1:7">
      <c r="A9" s="4" t="s">
        <v>456</v>
      </c>
      <c r="B9" s="7" t="n">
        <v>4583</v>
      </c>
      <c r="E9" s="7" t="n">
        <v>4080</v>
      </c>
      <c r="G9" s="7" t="n">
        <v>4000</v>
      </c>
    </row>
    <row r="10" spans="1:7">
      <c r="A10" s="4" t="s">
        <v>463</v>
      </c>
      <c r="B10" s="4" t="s">
        <v>464</v>
      </c>
    </row>
    <row r="11" spans="1:7">
      <c r="A11" s="4" t="s">
        <v>465</v>
      </c>
      <c r="B11" s="6" t="n">
        <v>2000</v>
      </c>
    </row>
    <row r="12" spans="1:7">
      <c r="A12" s="4" t="s">
        <v>466</v>
      </c>
      <c r="B12" s="6"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7</v>
      </c>
      <c r="B1" s="2" t="s">
        <v>1</v>
      </c>
    </row>
    <row r="2" spans="1:2">
      <c r="B2" s="2" t="s">
        <v>244</v>
      </c>
    </row>
    <row r="3" spans="1:2">
      <c r="A3" s="3" t="s">
        <v>177</v>
      </c>
    </row>
    <row r="4" spans="1:2">
      <c r="A4" s="4" t="s">
        <v>468</v>
      </c>
      <c r="B4" s="4" t="s">
        <v>469</v>
      </c>
    </row>
    <row r="5" spans="1:2">
      <c r="A5" s="4" t="s">
        <v>470</v>
      </c>
      <c r="B5" s="7" t="n">
        <v>27500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r="1" spans="1:2">
      <c r="A1" s="1" t="s">
        <v>475</v>
      </c>
      <c r="B1" s="2" t="s">
        <v>244</v>
      </c>
    </row>
    <row r="2" spans="1:2">
      <c r="A2" s="4" t="s">
        <v>476</v>
      </c>
    </row>
    <row r="3" spans="1:2">
      <c r="A3" s="4" t="s">
        <v>477</v>
      </c>
      <c r="B3" s="4" t="s">
        <v>47</v>
      </c>
    </row>
    <row r="4" spans="1:2">
      <c r="A4" s="4" t="s">
        <v>478</v>
      </c>
    </row>
    <row r="5" spans="1:2">
      <c r="A5" s="4" t="s">
        <v>477</v>
      </c>
      <c r="B5" s="6" t="n">
        <v>275000</v>
      </c>
    </row>
    <row r="6" spans="1:2">
      <c r="A6" s="4" t="s">
        <v>479</v>
      </c>
    </row>
    <row r="7" spans="1:2">
      <c r="A7" s="4" t="s">
        <v>477</v>
      </c>
      <c r="B7" s="6" t="n">
        <v>325000</v>
      </c>
    </row>
    <row r="8" spans="1:2">
      <c r="A8" s="4" t="s">
        <v>480</v>
      </c>
    </row>
    <row r="9" spans="1:2">
      <c r="A9" s="4" t="s">
        <v>477</v>
      </c>
      <c r="B9" s="6" t="n">
        <v>375000</v>
      </c>
    </row>
    <row r="10" spans="1:2">
      <c r="A10" s="4" t="s">
        <v>481</v>
      </c>
    </row>
    <row r="11" spans="1:2">
      <c r="A11" s="4" t="s">
        <v>477</v>
      </c>
      <c r="B11" s="4" t="s">
        <v>47</v>
      </c>
    </row>
    <row r="12" spans="1:2">
      <c r="A12" s="4" t="s">
        <v>482</v>
      </c>
    </row>
    <row r="13" spans="1:2">
      <c r="A13" s="4" t="s">
        <v>477</v>
      </c>
      <c r="B13" s="6" t="n">
        <v>275000</v>
      </c>
    </row>
    <row r="14" spans="1:2">
      <c r="A14" s="4" t="s">
        <v>483</v>
      </c>
    </row>
    <row r="15" spans="1:2">
      <c r="A15" s="4" t="s">
        <v>477</v>
      </c>
      <c r="B15" s="6" t="n">
        <v>325000</v>
      </c>
    </row>
    <row r="16" spans="1:2">
      <c r="A16" s="4" t="s">
        <v>484</v>
      </c>
    </row>
    <row r="17" spans="1:2">
      <c r="A17" s="4" t="s">
        <v>477</v>
      </c>
      <c r="B17" s="7" t="n">
        <v>3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485</v>
      </c>
      <c r="B1" s="2" t="s">
        <v>303</v>
      </c>
      <c r="C1" s="2" t="s">
        <v>2</v>
      </c>
      <c r="D1" s="2" t="s">
        <v>34</v>
      </c>
    </row>
    <row r="2" spans="1:4">
      <c r="A2" s="3" t="s">
        <v>486</v>
      </c>
    </row>
    <row r="3" spans="1:4">
      <c r="A3" s="4" t="s">
        <v>487</v>
      </c>
      <c r="C3" s="7" t="n">
        <v>0</v>
      </c>
      <c r="D3" s="7" t="n">
        <v>111401</v>
      </c>
    </row>
    <row r="4" spans="1:4">
      <c r="A4" s="4" t="s">
        <v>488</v>
      </c>
    </row>
    <row r="5" spans="1:4">
      <c r="A5" s="3" t="s">
        <v>486</v>
      </c>
    </row>
    <row r="6" spans="1:4">
      <c r="A6" s="4" t="s">
        <v>489</v>
      </c>
      <c r="B6" s="7" t="n">
        <v>1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7"/>
    <col customWidth="1" max="2" min="2" width="25"/>
    <col customWidth="1" max="3" min="3" width="22"/>
    <col customWidth="1" max="4" min="4" width="36"/>
    <col customWidth="1" max="5" min="5" width="54"/>
    <col customWidth="1" max="6" min="6" width="46"/>
    <col customWidth="1" max="7" min="7" width="12"/>
  </cols>
  <sheetData>
    <row r="1" spans="1:7">
      <c r="A1" s="1" t="s">
        <v>85</v>
      </c>
      <c r="B1" s="2" t="s">
        <v>86</v>
      </c>
      <c r="C1" s="2" t="s">
        <v>87</v>
      </c>
      <c r="D1" s="2" t="s">
        <v>88</v>
      </c>
      <c r="E1" s="2" t="s">
        <v>89</v>
      </c>
      <c r="F1" s="2" t="s">
        <v>90</v>
      </c>
      <c r="G1" s="2" t="s">
        <v>91</v>
      </c>
    </row>
    <row r="2" spans="1:7">
      <c r="A2" s="4" t="s">
        <v>92</v>
      </c>
      <c r="B2" s="7" t="n">
        <v>1</v>
      </c>
      <c r="C2" s="7" t="n">
        <v>3027</v>
      </c>
      <c r="D2" s="7" t="n">
        <v>1947326</v>
      </c>
      <c r="E2" s="7" t="n">
        <v>-3587165</v>
      </c>
      <c r="F2" s="4" t="s">
        <v>47</v>
      </c>
      <c r="G2" s="7" t="n">
        <v>-1636811</v>
      </c>
    </row>
    <row r="3" spans="1:7">
      <c r="A3" s="4" t="s">
        <v>93</v>
      </c>
      <c r="B3" s="6" t="n">
        <v>1</v>
      </c>
      <c r="C3" s="6" t="n">
        <v>30281180</v>
      </c>
    </row>
    <row r="4" spans="1:7">
      <c r="A4" s="4" t="s">
        <v>94</v>
      </c>
      <c r="C4" s="7" t="n">
        <v>55</v>
      </c>
      <c r="D4" s="6" t="n">
        <v>33196</v>
      </c>
      <c r="G4" s="6" t="n">
        <v>33251</v>
      </c>
    </row>
    <row r="5" spans="1:7">
      <c r="A5" s="4" t="s">
        <v>95</v>
      </c>
      <c r="C5" s="6" t="n">
        <v>535000</v>
      </c>
    </row>
    <row r="6" spans="1:7">
      <c r="A6" s="4" t="s">
        <v>96</v>
      </c>
      <c r="C6" s="7" t="n">
        <v>50</v>
      </c>
      <c r="D6" s="6" t="n">
        <v>309950</v>
      </c>
      <c r="G6" s="6" t="n">
        <v>310000</v>
      </c>
    </row>
    <row r="7" spans="1:7">
      <c r="A7" s="4" t="s">
        <v>97</v>
      </c>
      <c r="C7" s="6" t="n">
        <v>500000</v>
      </c>
    </row>
    <row r="8" spans="1:7">
      <c r="A8" s="4" t="s">
        <v>98</v>
      </c>
      <c r="C8" s="7" t="n">
        <v>210</v>
      </c>
      <c r="D8" s="6" t="n">
        <v>209409</v>
      </c>
      <c r="G8" s="6" t="n">
        <v>209619</v>
      </c>
    </row>
    <row r="9" spans="1:7">
      <c r="A9" s="4" t="s">
        <v>99</v>
      </c>
      <c r="C9" s="6" t="n">
        <v>2096200</v>
      </c>
    </row>
    <row r="10" spans="1:7">
      <c r="A10" s="4" t="s">
        <v>100</v>
      </c>
      <c r="C10" s="7" t="n">
        <v>770</v>
      </c>
      <c r="D10" s="6" t="n">
        <v>922666</v>
      </c>
      <c r="G10" s="6" t="n">
        <v>-923436</v>
      </c>
    </row>
    <row r="11" spans="1:7">
      <c r="A11" s="4" t="s">
        <v>101</v>
      </c>
      <c r="C11" s="6" t="n">
        <v>7695296</v>
      </c>
    </row>
    <row r="12" spans="1:7">
      <c r="A12" s="4" t="s">
        <v>77</v>
      </c>
      <c r="D12" s="6" t="n">
        <v>77134</v>
      </c>
      <c r="G12" s="6" t="n">
        <v>77134</v>
      </c>
    </row>
    <row r="13" spans="1:7">
      <c r="A13" s="4" t="s">
        <v>102</v>
      </c>
      <c r="D13" s="6" t="n">
        <v>81250</v>
      </c>
      <c r="G13" s="6" t="n">
        <v>81250</v>
      </c>
    </row>
    <row r="14" spans="1:7">
      <c r="A14" s="4" t="s">
        <v>82</v>
      </c>
      <c r="E14" s="6" t="n">
        <v>-2093021</v>
      </c>
      <c r="G14" s="6" t="n">
        <v>-2093021</v>
      </c>
    </row>
    <row r="15" spans="1:7">
      <c r="A15" s="4" t="s">
        <v>103</v>
      </c>
      <c r="B15" s="7" t="n">
        <v>1</v>
      </c>
      <c r="C15" s="7" t="n">
        <v>4112</v>
      </c>
      <c r="D15" s="6" t="n">
        <v>3580931</v>
      </c>
      <c r="E15" s="6" t="n">
        <v>-5680186</v>
      </c>
      <c r="F15" s="4" t="s">
        <v>47</v>
      </c>
      <c r="G15" s="6" t="n">
        <v>-2095142</v>
      </c>
    </row>
    <row r="16" spans="1:7">
      <c r="A16" s="4" t="s">
        <v>104</v>
      </c>
      <c r="B16" s="6" t="n">
        <v>1</v>
      </c>
      <c r="C16" s="6" t="n">
        <v>41107676</v>
      </c>
    </row>
    <row r="17" spans="1:7">
      <c r="A17" s="4" t="s">
        <v>94</v>
      </c>
      <c r="C17" s="7" t="n">
        <v>20</v>
      </c>
      <c r="D17" s="6" t="n">
        <v>75815</v>
      </c>
      <c r="G17" s="6" t="n">
        <v>75835</v>
      </c>
    </row>
    <row r="18" spans="1:7">
      <c r="A18" s="4" t="s">
        <v>95</v>
      </c>
      <c r="C18" s="6" t="n">
        <v>200000</v>
      </c>
    </row>
    <row r="19" spans="1:7">
      <c r="A19" s="4" t="s">
        <v>98</v>
      </c>
      <c r="C19" s="7" t="n">
        <v>20</v>
      </c>
      <c r="D19" s="6" t="n">
        <v>29980</v>
      </c>
      <c r="G19" s="6" t="n">
        <v>30000</v>
      </c>
    </row>
    <row r="20" spans="1:7">
      <c r="A20" s="4" t="s">
        <v>99</v>
      </c>
      <c r="C20" s="6" t="n">
        <v>200000</v>
      </c>
    </row>
    <row r="21" spans="1:7">
      <c r="A21" s="4" t="s">
        <v>100</v>
      </c>
      <c r="G21" s="4" t="s">
        <v>47</v>
      </c>
    </row>
    <row r="22" spans="1:7">
      <c r="A22" s="4" t="s">
        <v>105</v>
      </c>
      <c r="C22" s="7" t="n">
        <v>60</v>
      </c>
      <c r="D22" s="6" t="n">
        <v>74940</v>
      </c>
      <c r="G22" s="6" t="n">
        <v>75000</v>
      </c>
    </row>
    <row r="23" spans="1:7">
      <c r="A23" s="4" t="s">
        <v>106</v>
      </c>
      <c r="C23" s="6" t="n">
        <v>600000</v>
      </c>
    </row>
    <row r="24" spans="1:7">
      <c r="A24" s="4" t="s">
        <v>77</v>
      </c>
      <c r="G24" s="4" t="s">
        <v>47</v>
      </c>
    </row>
    <row r="25" spans="1:7">
      <c r="A25" s="4" t="s">
        <v>102</v>
      </c>
      <c r="D25" s="6" t="n">
        <v>251479</v>
      </c>
      <c r="G25" s="6" t="n">
        <v>251479</v>
      </c>
    </row>
    <row r="26" spans="1:7">
      <c r="A26" s="4" t="s">
        <v>82</v>
      </c>
      <c r="E26" s="6" t="n">
        <v>-2211360</v>
      </c>
      <c r="G26" s="6" t="n">
        <v>-2211360</v>
      </c>
    </row>
    <row r="27" spans="1:7">
      <c r="A27" s="4" t="s">
        <v>107</v>
      </c>
      <c r="B27" s="7" t="n">
        <v>1</v>
      </c>
      <c r="C27" s="7" t="n">
        <v>4212</v>
      </c>
      <c r="D27" s="7" t="n">
        <v>4013145</v>
      </c>
      <c r="E27" s="7" t="n">
        <v>-7891546</v>
      </c>
      <c r="F27" s="4" t="s">
        <v>47</v>
      </c>
      <c r="G27" s="7" t="n">
        <v>-3874188</v>
      </c>
    </row>
    <row r="28" spans="1:7">
      <c r="A28" s="4" t="s">
        <v>108</v>
      </c>
      <c r="B28" s="6" t="n">
        <v>1</v>
      </c>
      <c r="C28" s="6" t="n">
        <v>421076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90</v>
      </c>
      <c r="B1" s="2" t="s">
        <v>491</v>
      </c>
      <c r="C1" s="2" t="s">
        <v>492</v>
      </c>
      <c r="D1" s="2" t="s">
        <v>291</v>
      </c>
      <c r="E1" s="2" t="s">
        <v>2</v>
      </c>
      <c r="F1" s="2" t="s">
        <v>34</v>
      </c>
      <c r="G1" s="2" t="s">
        <v>493</v>
      </c>
      <c r="H1" s="2" t="s">
        <v>494</v>
      </c>
    </row>
    <row r="2" spans="1:8">
      <c r="A2" s="4" t="s">
        <v>495</v>
      </c>
      <c r="D2" s="7" t="n">
        <v>120000</v>
      </c>
      <c r="E2" s="7" t="n">
        <v>44394</v>
      </c>
    </row>
    <row r="3" spans="1:8">
      <c r="A3" s="4" t="s">
        <v>496</v>
      </c>
      <c r="E3" s="6" t="n">
        <v>100000000</v>
      </c>
      <c r="F3" s="6" t="n">
        <v>100000000</v>
      </c>
    </row>
    <row r="4" spans="1:8">
      <c r="A4" s="4" t="s">
        <v>497</v>
      </c>
      <c r="E4" s="4" t="s">
        <v>47</v>
      </c>
      <c r="F4" s="7" t="n">
        <v>51200</v>
      </c>
    </row>
    <row r="5" spans="1:8">
      <c r="A5" s="4" t="s">
        <v>372</v>
      </c>
      <c r="D5" s="4" t="s">
        <v>309</v>
      </c>
    </row>
    <row r="6" spans="1:8">
      <c r="A6" s="4" t="s">
        <v>357</v>
      </c>
      <c r="D6" s="9" t="n">
        <v>0.15</v>
      </c>
    </row>
    <row r="7" spans="1:8">
      <c r="A7" s="4" t="s">
        <v>498</v>
      </c>
    </row>
    <row r="8" spans="1:8">
      <c r="A8" s="4" t="s">
        <v>499</v>
      </c>
      <c r="C8" s="6" t="n">
        <v>5000000</v>
      </c>
    </row>
    <row r="9" spans="1:8">
      <c r="A9" s="4" t="s">
        <v>500</v>
      </c>
    </row>
    <row r="10" spans="1:8">
      <c r="A10" s="4" t="s">
        <v>501</v>
      </c>
      <c r="B10" s="4" t="s">
        <v>307</v>
      </c>
    </row>
    <row r="11" spans="1:8">
      <c r="A11" s="4" t="s">
        <v>496</v>
      </c>
      <c r="B11" s="6" t="n">
        <v>3000000</v>
      </c>
    </row>
    <row r="12" spans="1:8">
      <c r="A12" s="4" t="s">
        <v>502</v>
      </c>
      <c r="B12" s="6" t="n">
        <v>2250000</v>
      </c>
    </row>
    <row r="13" spans="1:8">
      <c r="A13" s="4" t="s">
        <v>497</v>
      </c>
      <c r="B13" s="7" t="n">
        <v>100000</v>
      </c>
    </row>
    <row r="14" spans="1:8">
      <c r="A14" s="4" t="s">
        <v>372</v>
      </c>
      <c r="B14" s="4" t="s">
        <v>503</v>
      </c>
    </row>
    <row r="15" spans="1:8">
      <c r="A15" s="4" t="s">
        <v>357</v>
      </c>
      <c r="B15" s="9" t="n">
        <v>0.15</v>
      </c>
    </row>
    <row r="16" spans="1:8">
      <c r="A16" s="4" t="s">
        <v>504</v>
      </c>
    </row>
    <row r="17" spans="1:8">
      <c r="A17" s="4" t="s">
        <v>502</v>
      </c>
      <c r="B17" s="6" t="n">
        <v>750000</v>
      </c>
    </row>
    <row r="18" spans="1:8">
      <c r="A18" s="4" t="s">
        <v>505</v>
      </c>
    </row>
    <row r="19" spans="1:8">
      <c r="A19" s="4" t="s">
        <v>495</v>
      </c>
      <c r="G19" s="7" t="n">
        <v>16500</v>
      </c>
      <c r="H19" s="7" t="n">
        <v>25000</v>
      </c>
    </row>
    <row r="20" spans="1:8">
      <c r="A20" s="4" t="s">
        <v>501</v>
      </c>
      <c r="G20" s="4" t="s">
        <v>506</v>
      </c>
      <c r="H20" s="4" t="s">
        <v>506</v>
      </c>
    </row>
    <row r="21" spans="1:8">
      <c r="A21" s="4" t="s">
        <v>507</v>
      </c>
    </row>
    <row r="22" spans="1:8">
      <c r="A22" s="4" t="s">
        <v>499</v>
      </c>
      <c r="C22" s="6" t="n">
        <v>2000000</v>
      </c>
    </row>
    <row r="23" spans="1:8">
      <c r="A23" s="4" t="s">
        <v>508</v>
      </c>
    </row>
    <row r="24" spans="1:8">
      <c r="A24" s="4" t="s">
        <v>499</v>
      </c>
      <c r="C24" s="6" t="n">
        <v>1250000</v>
      </c>
    </row>
    <row r="25" spans="1:8">
      <c r="A25" s="4" t="s">
        <v>509</v>
      </c>
    </row>
    <row r="26" spans="1:8">
      <c r="A26" s="4" t="s">
        <v>499</v>
      </c>
      <c r="C26" s="6" t="n">
        <v>1250000</v>
      </c>
    </row>
    <row r="27" spans="1:8">
      <c r="A27" s="4" t="s">
        <v>510</v>
      </c>
    </row>
    <row r="28" spans="1:8">
      <c r="A28" s="4" t="s">
        <v>499</v>
      </c>
      <c r="C28" s="6"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109</v>
      </c>
      <c r="B1" s="2" t="s">
        <v>2</v>
      </c>
      <c r="C1" s="2" t="s">
        <v>34</v>
      </c>
      <c r="D1" s="2" t="s">
        <v>110</v>
      </c>
    </row>
    <row r="2" spans="1:4">
      <c r="A2" s="3" t="s">
        <v>111</v>
      </c>
    </row>
    <row r="3" spans="1:4">
      <c r="A3" s="4" t="s">
        <v>63</v>
      </c>
      <c r="B3" s="7" t="n">
        <v>1</v>
      </c>
      <c r="C3" s="7" t="n">
        <v>1</v>
      </c>
      <c r="D3" s="7" t="n">
        <v>1</v>
      </c>
    </row>
    <row r="4" spans="1:4">
      <c r="A4" s="4" t="s">
        <v>67</v>
      </c>
      <c r="B4" s="8" t="n">
        <v>0.0001</v>
      </c>
      <c r="C4" s="8" t="n">
        <v>0.0001</v>
      </c>
      <c r="D4" s="8" t="n">
        <v>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12</v>
      </c>
      <c r="B1" s="2" t="s">
        <v>1</v>
      </c>
    </row>
    <row r="2" spans="1:3">
      <c r="B2" s="2" t="s">
        <v>2</v>
      </c>
      <c r="C2" s="2" t="s">
        <v>34</v>
      </c>
    </row>
    <row r="3" spans="1:3">
      <c r="A3" s="3" t="s">
        <v>113</v>
      </c>
    </row>
    <row r="4" spans="1:3">
      <c r="A4" s="4" t="s">
        <v>82</v>
      </c>
      <c r="B4" s="7" t="n">
        <v>-2211360</v>
      </c>
      <c r="C4" s="7" t="n">
        <v>-2093021</v>
      </c>
    </row>
    <row r="5" spans="1:3">
      <c r="A5" s="3" t="s">
        <v>114</v>
      </c>
    </row>
    <row r="6" spans="1:3">
      <c r="A6" s="4" t="s">
        <v>77</v>
      </c>
      <c r="B6" s="4" t="s">
        <v>47</v>
      </c>
      <c r="C6" s="6" t="n">
        <v>77134</v>
      </c>
    </row>
    <row r="7" spans="1:3">
      <c r="A7" s="4" t="s">
        <v>115</v>
      </c>
      <c r="B7" s="6" t="n">
        <v>9215</v>
      </c>
      <c r="C7" s="6" t="n">
        <v>12341</v>
      </c>
    </row>
    <row r="8" spans="1:3">
      <c r="A8" s="4" t="s">
        <v>116</v>
      </c>
      <c r="B8" s="4" t="s">
        <v>47</v>
      </c>
      <c r="C8" s="6" t="n">
        <v>923436</v>
      </c>
    </row>
    <row r="9" spans="1:3">
      <c r="A9" s="4" t="s">
        <v>117</v>
      </c>
      <c r="B9" s="6" t="n">
        <v>75835</v>
      </c>
      <c r="C9" s="6" t="n">
        <v>343251</v>
      </c>
    </row>
    <row r="10" spans="1:3">
      <c r="A10" s="4" t="s">
        <v>78</v>
      </c>
      <c r="B10" s="6" t="n">
        <v>4183</v>
      </c>
      <c r="C10" s="4" t="s">
        <v>47</v>
      </c>
    </row>
    <row r="11" spans="1:3">
      <c r="A11" s="4" t="s">
        <v>118</v>
      </c>
      <c r="B11" s="6" t="n">
        <v>217760</v>
      </c>
      <c r="C11" s="6" t="n">
        <v>81250</v>
      </c>
    </row>
    <row r="12" spans="1:3">
      <c r="A12" s="4" t="s">
        <v>79</v>
      </c>
      <c r="B12" s="6" t="n">
        <v>10356</v>
      </c>
      <c r="C12" s="4" t="s">
        <v>47</v>
      </c>
    </row>
    <row r="13" spans="1:3">
      <c r="A13" s="3" t="s">
        <v>119</v>
      </c>
    </row>
    <row r="14" spans="1:3">
      <c r="A14" s="4" t="s">
        <v>120</v>
      </c>
      <c r="B14" s="4" t="s">
        <v>47</v>
      </c>
      <c r="C14" s="6" t="n">
        <v>27840</v>
      </c>
    </row>
    <row r="15" spans="1:3">
      <c r="A15" s="4" t="s">
        <v>121</v>
      </c>
      <c r="B15" s="6" t="n">
        <v>-7634</v>
      </c>
      <c r="C15" s="6" t="n">
        <v>10440</v>
      </c>
    </row>
    <row r="16" spans="1:3">
      <c r="A16" s="4" t="s">
        <v>44</v>
      </c>
      <c r="B16" s="6" t="n">
        <v>21456</v>
      </c>
      <c r="C16" s="6" t="n">
        <v>-71924</v>
      </c>
    </row>
    <row r="17" spans="1:3">
      <c r="A17" s="4" t="s">
        <v>45</v>
      </c>
      <c r="B17" s="6" t="n">
        <v>1593742</v>
      </c>
      <c r="C17" s="6" t="n">
        <v>356753</v>
      </c>
    </row>
    <row r="18" spans="1:3">
      <c r="A18" s="4" t="s">
        <v>122</v>
      </c>
      <c r="B18" s="6" t="n">
        <v>-286447</v>
      </c>
      <c r="C18" s="6" t="n">
        <v>-332500</v>
      </c>
    </row>
    <row r="19" spans="1:3">
      <c r="A19" s="3" t="s">
        <v>123</v>
      </c>
    </row>
    <row r="20" spans="1:3">
      <c r="A20" s="4" t="s">
        <v>124</v>
      </c>
      <c r="B20" s="6" t="n">
        <v>-9040</v>
      </c>
      <c r="C20" s="6" t="n">
        <v>-4754</v>
      </c>
    </row>
    <row r="21" spans="1:3">
      <c r="A21" s="4" t="s">
        <v>125</v>
      </c>
      <c r="B21" s="6" t="n">
        <v>-9040</v>
      </c>
      <c r="C21" s="6" t="n">
        <v>-4754</v>
      </c>
    </row>
    <row r="22" spans="1:3">
      <c r="A22" s="3" t="s">
        <v>126</v>
      </c>
    </row>
    <row r="23" spans="1:3">
      <c r="A23" s="4" t="s">
        <v>127</v>
      </c>
      <c r="B23" s="6" t="n">
        <v>192500</v>
      </c>
      <c r="C23" s="6" t="n">
        <v>125000</v>
      </c>
    </row>
    <row r="24" spans="1:3">
      <c r="A24" s="4" t="s">
        <v>128</v>
      </c>
      <c r="B24" s="6" t="n">
        <v>22500</v>
      </c>
      <c r="C24" s="6" t="n">
        <v>67000</v>
      </c>
    </row>
    <row r="25" spans="1:3">
      <c r="A25" s="4" t="s">
        <v>129</v>
      </c>
      <c r="B25" s="4" t="s">
        <v>47</v>
      </c>
      <c r="C25" s="6" t="n">
        <v>51200</v>
      </c>
    </row>
    <row r="26" spans="1:3">
      <c r="A26" s="4" t="s">
        <v>130</v>
      </c>
      <c r="B26" s="6" t="n">
        <v>-7500</v>
      </c>
      <c r="C26" s="4" t="s">
        <v>47</v>
      </c>
    </row>
    <row r="27" spans="1:3">
      <c r="A27" s="4" t="s">
        <v>131</v>
      </c>
      <c r="B27" s="6" t="n">
        <v>-850</v>
      </c>
      <c r="C27" s="4" t="s">
        <v>47</v>
      </c>
    </row>
    <row r="28" spans="1:3">
      <c r="A28" s="4" t="s">
        <v>132</v>
      </c>
      <c r="B28" s="6" t="n">
        <v>75000</v>
      </c>
      <c r="C28" s="4" t="s">
        <v>47</v>
      </c>
    </row>
    <row r="29" spans="1:3">
      <c r="A29" s="4" t="s">
        <v>133</v>
      </c>
      <c r="B29" s="6" t="n">
        <v>281650</v>
      </c>
      <c r="C29" s="6" t="n">
        <v>243200</v>
      </c>
    </row>
    <row r="30" spans="1:3">
      <c r="A30" s="4" t="s">
        <v>134</v>
      </c>
      <c r="B30" s="6" t="n">
        <v>-13837</v>
      </c>
      <c r="C30" s="6" t="n">
        <v>-94054</v>
      </c>
    </row>
    <row r="31" spans="1:3">
      <c r="A31" s="4" t="s">
        <v>135</v>
      </c>
      <c r="B31" s="6" t="n">
        <v>15118</v>
      </c>
      <c r="C31" s="6" t="n">
        <v>109172</v>
      </c>
    </row>
    <row r="32" spans="1:3">
      <c r="A32" s="4" t="s">
        <v>136</v>
      </c>
      <c r="B32" s="6" t="n">
        <v>1281</v>
      </c>
      <c r="C32" s="6" t="n">
        <v>15118</v>
      </c>
    </row>
    <row r="33" spans="1:3">
      <c r="A33" s="3" t="s">
        <v>137</v>
      </c>
    </row>
    <row r="34" spans="1:3">
      <c r="A34" s="4" t="s">
        <v>138</v>
      </c>
      <c r="B34" s="4" t="s">
        <v>47</v>
      </c>
      <c r="C34" s="4" t="s">
        <v>47</v>
      </c>
    </row>
    <row r="35" spans="1:3">
      <c r="A35" s="4" t="s">
        <v>139</v>
      </c>
      <c r="B35" s="4" t="s">
        <v>47</v>
      </c>
      <c r="C35" s="4" t="s">
        <v>47</v>
      </c>
    </row>
    <row r="36" spans="1:3">
      <c r="A36" s="3" t="s">
        <v>140</v>
      </c>
    </row>
    <row r="37" spans="1:3">
      <c r="A37" s="4" t="s">
        <v>141</v>
      </c>
      <c r="B37" s="6" t="n">
        <v>6000</v>
      </c>
      <c r="C37" s="4" t="s">
        <v>47</v>
      </c>
    </row>
    <row r="38" spans="1:3">
      <c r="A38" s="4" t="s">
        <v>142</v>
      </c>
      <c r="B38" s="6" t="n">
        <v>4979</v>
      </c>
      <c r="C38" s="4" t="s">
        <v>47</v>
      </c>
    </row>
    <row r="39" spans="1:3">
      <c r="A39" s="4" t="s">
        <v>143</v>
      </c>
      <c r="B39" s="6" t="n">
        <v>62500</v>
      </c>
      <c r="C39" s="4" t="s">
        <v>47</v>
      </c>
    </row>
    <row r="40" spans="1:3">
      <c r="A40" s="4" t="s">
        <v>144</v>
      </c>
      <c r="B40" s="6" t="n">
        <v>100000</v>
      </c>
      <c r="C40" s="4" t="s">
        <v>47</v>
      </c>
    </row>
    <row r="41" spans="1:3">
      <c r="A41" s="4" t="s">
        <v>145</v>
      </c>
      <c r="B41" s="6" t="n">
        <v>50000</v>
      </c>
      <c r="C41" s="4" t="s">
        <v>47</v>
      </c>
    </row>
    <row r="42" spans="1:3">
      <c r="A42" s="4" t="s">
        <v>146</v>
      </c>
      <c r="B42" s="6" t="n">
        <v>216979</v>
      </c>
      <c r="C42" s="6" t="n">
        <v>81250</v>
      </c>
    </row>
    <row r="43" spans="1:3">
      <c r="A43" s="4" t="s">
        <v>147</v>
      </c>
      <c r="B43" s="6" t="n">
        <v>34500</v>
      </c>
      <c r="C43" s="4" t="s">
        <v>47</v>
      </c>
    </row>
    <row r="44" spans="1:3">
      <c r="A44" s="4" t="s">
        <v>148</v>
      </c>
      <c r="B44" s="6" t="n">
        <v>50000</v>
      </c>
      <c r="C44" s="4" t="s">
        <v>47</v>
      </c>
    </row>
    <row r="45" spans="1:3">
      <c r="A45" s="4" t="s">
        <v>149</v>
      </c>
      <c r="B45" s="7" t="n">
        <v>30000</v>
      </c>
      <c r="C45" s="7" t="n">
        <v>209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Organization</vt:lpstr>
      <vt:lpstr>Summary of Significant Accounti</vt:lpstr>
      <vt:lpstr>Going Concern</vt:lpstr>
      <vt:lpstr>Equipment</vt:lpstr>
      <vt:lpstr>Income Taxes</vt:lpstr>
      <vt:lpstr>Notes Payable and Convertible D</vt:lpstr>
      <vt:lpstr>Notes Payable - Related Parties</vt:lpstr>
      <vt:lpstr>Stockholders' Deficit</vt:lpstr>
      <vt:lpstr>Related Party Transactions</vt:lpstr>
      <vt:lpstr>Derivative Liabilities</vt:lpstr>
      <vt:lpstr>Commitments and Contingencies</vt:lpstr>
      <vt:lpstr>Testing Services Agreement</vt:lpstr>
      <vt:lpstr>Subsequent Events</vt:lpstr>
      <vt:lpstr>Summary of Significant Accoun21</vt:lpstr>
      <vt:lpstr>Summary of Significant Accoun22</vt:lpstr>
      <vt:lpstr>Equipment (Tables)</vt:lpstr>
      <vt:lpstr>Income Taxes (Tables)</vt:lpstr>
      <vt:lpstr>Notes Payable and Convertible25</vt:lpstr>
      <vt:lpstr>Derivative Liabilities (Tables)</vt:lpstr>
      <vt:lpstr>Commitments and Contingencies (</vt:lpstr>
      <vt:lpstr>Summary of Significant Accoun28</vt:lpstr>
      <vt:lpstr>Summary of Significant Accoun29</vt:lpstr>
      <vt:lpstr>Summary of Significant Accoun30</vt:lpstr>
      <vt:lpstr>Summary of Significant Accoun31</vt:lpstr>
      <vt:lpstr>Going Concern (Details Narrativ</vt:lpstr>
      <vt:lpstr>Equipment (Details Narrative)</vt:lpstr>
      <vt:lpstr>Equipment - Components of Equip</vt:lpstr>
      <vt:lpstr>Income Taxes (Details Narrative</vt:lpstr>
      <vt:lpstr>Income Taxes - Schedule of Defe</vt:lpstr>
      <vt:lpstr>Notes Payable and Convertible37</vt:lpstr>
      <vt:lpstr>Notes Payable and Convertible38</vt:lpstr>
      <vt:lpstr>Notes Payable and Convertible39</vt:lpstr>
      <vt:lpstr>Notes Payable - Related Parti40</vt:lpstr>
      <vt:lpstr>Stockholders' Deficit (Details </vt:lpstr>
      <vt:lpstr>Related Party Transactions (Det</vt:lpstr>
      <vt:lpstr>Derivative Liabilities (Details</vt:lpstr>
      <vt:lpstr>Derivative Liabilities - Summar</vt:lpstr>
      <vt:lpstr>Derivative Liabilities - Schedu</vt:lpstr>
      <vt:lpstr>Commitments and Contingencies46</vt:lpstr>
      <vt:lpstr>Commitments and Contingencies -</vt:lpstr>
      <vt:lpstr>Commitments and Contingencies48</vt:lpstr>
      <vt:lpstr>Testing Services Agreement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5:36:42Z</dcterms:created>
  <dcterms:modified xmlns:dcterms="http://purl.org/dc/terms/" xmlns:xsi="http://www.w3.org/2001/XMLSchema-instance" xsi:type="dcterms:W3CDTF">2016-08-25T15:36:42Z</dcterms:modified>
  <dc:title xmlns:dc="http://purl.org/dc/elements/1.1/">Untitled</dc:title>
  <dc:description xmlns:dc="http://purl.org/dc/elements/1.1/"/>
  <dc:subject xmlns:dc="http://purl.org/dc/elements/1.1/"/>
  <cp:keywords/>
  <cp:category/>
</cp:coreProperties>
</file>